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 sheetId="4" state="visible" r:id="rId4"/>
    <sheet xmlns:r="http://schemas.openxmlformats.org/officeDocument/2006/relationships" name="Statements of Operations" sheetId="5" state="visible" r:id="rId5"/>
    <sheet xmlns:r="http://schemas.openxmlformats.org/officeDocument/2006/relationships" name="Statement of Changes in Net Ass"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Bitcoin" sheetId="10" state="visible" r:id="rId10"/>
    <sheet xmlns:r="http://schemas.openxmlformats.org/officeDocument/2006/relationships" name="Creations and Redemptions of Sh" sheetId="11" state="visible" r:id="rId11"/>
    <sheet xmlns:r="http://schemas.openxmlformats.org/officeDocument/2006/relationships" name="Income Taxes" sheetId="12" state="visible" r:id="rId12"/>
    <sheet xmlns:r="http://schemas.openxmlformats.org/officeDocument/2006/relationships" name="Related Parties" sheetId="13" state="visible" r:id="rId13"/>
    <sheet xmlns:r="http://schemas.openxmlformats.org/officeDocument/2006/relationships" name="Risks and Uncertainties" sheetId="14" state="visible" r:id="rId14"/>
    <sheet xmlns:r="http://schemas.openxmlformats.org/officeDocument/2006/relationships" name="Quarterly Statements of Operati" sheetId="15" state="visible" r:id="rId15"/>
    <sheet xmlns:r="http://schemas.openxmlformats.org/officeDocument/2006/relationships" name="Financial Highlights Per Share " sheetId="16" state="visible" r:id="rId16"/>
    <sheet xmlns:r="http://schemas.openxmlformats.org/officeDocument/2006/relationships" name="Indemnific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Bitcoin (Tables)" sheetId="21" state="visible" r:id="rId21"/>
    <sheet xmlns:r="http://schemas.openxmlformats.org/officeDocument/2006/relationships" name="Quarterly Statements of Opera_2" sheetId="22" state="visible" r:id="rId22"/>
    <sheet xmlns:r="http://schemas.openxmlformats.org/officeDocument/2006/relationships" name="Financial Highlights Per Shar_2"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Fair Value of Bitcoin - Additio" sheetId="26" state="visible" r:id="rId26"/>
    <sheet xmlns:r="http://schemas.openxmlformats.org/officeDocument/2006/relationships" name="Fair Value of Bitcoin - Summary" sheetId="27" state="visible" r:id="rId27"/>
    <sheet xmlns:r="http://schemas.openxmlformats.org/officeDocument/2006/relationships" name="Creations and Redemptions of _2" sheetId="28" state="visible" r:id="rId28"/>
    <sheet xmlns:r="http://schemas.openxmlformats.org/officeDocument/2006/relationships" name="Income Taxes - Additional Infor" sheetId="29" state="visible" r:id="rId29"/>
    <sheet xmlns:r="http://schemas.openxmlformats.org/officeDocument/2006/relationships" name="Related Parties - Additional In" sheetId="30" state="visible" r:id="rId30"/>
    <sheet xmlns:r="http://schemas.openxmlformats.org/officeDocument/2006/relationships" name="Quarterly Statements of Opera_3" sheetId="31" state="visible" r:id="rId31"/>
    <sheet xmlns:r="http://schemas.openxmlformats.org/officeDocument/2006/relationships" name="Financial Highlights Per Shar_3"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000_);(#,##0.0000000)"/>
    <numFmt numFmtId="168" formatCode="#,##0.00000000_);(#,##0.0000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 width="16" customWidth="1" min="5" max="5"/>
  </cols>
  <sheetData>
    <row r="1">
      <c r="A1" s="1" t="inlineStr">
        <is>
          <t>Cover Page - USD ($)</t>
        </is>
      </c>
      <c r="B1" s="2" t="inlineStr">
        <is>
          <t>12 Months Ended</t>
        </is>
      </c>
    </row>
    <row r="2">
      <c r="B2" s="2" t="inlineStr">
        <is>
          <t>Dec. 31, 2023</t>
        </is>
      </c>
      <c r="C2" s="2" t="inlineStr">
        <is>
          <t>Dec. 31, 2022</t>
        </is>
      </c>
      <c r="D2" s="2" t="inlineStr">
        <is>
          <t>Feb. 19,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Fiscal Year Focus</t>
        </is>
      </c>
      <c r="B6" s="4" t="inlineStr">
        <is>
          <t>2023</t>
        </is>
      </c>
      <c r="C6" s="4" t="inlineStr">
        <is>
          <t xml:space="preserve"> </t>
        </is>
      </c>
      <c r="D6" s="4" t="inlineStr">
        <is>
          <t xml:space="preserve"> </t>
        </is>
      </c>
      <c r="E6" s="4" t="inlineStr">
        <is>
          <t xml:space="preserve"> </t>
        </is>
      </c>
    </row>
    <row r="7">
      <c r="A7" s="4" t="inlineStr">
        <is>
          <t>Document Fiscal Period Focus</t>
        </is>
      </c>
      <c r="B7" s="4" t="inlineStr">
        <is>
          <t>FY</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Annual Report</t>
        </is>
      </c>
      <c r="B9" s="4" t="inlineStr">
        <is>
          <t>true</t>
        </is>
      </c>
      <c r="C9" s="4" t="inlineStr">
        <is>
          <t xml:space="preserve"> </t>
        </is>
      </c>
      <c r="D9" s="4" t="inlineStr">
        <is>
          <t xml:space="preserve"> </t>
        </is>
      </c>
      <c r="E9" s="4" t="inlineStr">
        <is>
          <t xml:space="preserve"> </t>
        </is>
      </c>
    </row>
    <row r="10">
      <c r="A10" s="4" t="inlineStr">
        <is>
          <t>Document Transition Report</t>
        </is>
      </c>
      <c r="B10" s="4" t="inlineStr">
        <is>
          <t>false</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Registrant Name</t>
        </is>
      </c>
      <c r="B12" s="4" t="inlineStr">
        <is>
          <t>Grayscale Bitcoin Trust (BTC)</t>
        </is>
      </c>
      <c r="C12" s="4" t="inlineStr">
        <is>
          <t xml:space="preserve"> </t>
        </is>
      </c>
      <c r="D12" s="4" t="inlineStr">
        <is>
          <t xml:space="preserve"> </t>
        </is>
      </c>
      <c r="E12" s="4" t="inlineStr">
        <is>
          <t xml:space="preserve"> </t>
        </is>
      </c>
    </row>
    <row r="13">
      <c r="A13" s="4" t="inlineStr">
        <is>
          <t>Entity Central Index Key</t>
        </is>
      </c>
      <c r="B13" s="4" t="inlineStr">
        <is>
          <t>0001588489</t>
        </is>
      </c>
      <c r="C13" s="4" t="inlineStr">
        <is>
          <t xml:space="preserve"> </t>
        </is>
      </c>
      <c r="D13" s="4" t="inlineStr">
        <is>
          <t xml:space="preserve"> </t>
        </is>
      </c>
      <c r="E13" s="4" t="inlineStr">
        <is>
          <t xml:space="preserve"> </t>
        </is>
      </c>
    </row>
    <row r="14">
      <c r="A14" s="4" t="inlineStr">
        <is>
          <t>Entity Small Business</t>
        </is>
      </c>
      <c r="B14" s="4" t="inlineStr">
        <is>
          <t>false</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4" t="inlineStr">
        <is>
          <t>Entity Shell Company</t>
        </is>
      </c>
      <c r="B16" s="4" t="inlineStr">
        <is>
          <t>false</t>
        </is>
      </c>
      <c r="C16" s="4" t="inlineStr">
        <is>
          <t xml:space="preserve"> </t>
        </is>
      </c>
      <c r="D16" s="4" t="inlineStr">
        <is>
          <t xml:space="preserve"> </t>
        </is>
      </c>
      <c r="E16" s="4" t="inlineStr">
        <is>
          <t xml:space="preserve"> </t>
        </is>
      </c>
    </row>
    <row r="17">
      <c r="A17" s="4" t="inlineStr">
        <is>
          <t>Entity Filer Category</t>
        </is>
      </c>
      <c r="B17" s="4" t="inlineStr">
        <is>
          <t>Large Accelerated Filer</t>
        </is>
      </c>
      <c r="C17" s="4" t="inlineStr">
        <is>
          <t xml:space="preserve"> </t>
        </is>
      </c>
      <c r="D17" s="4" t="inlineStr">
        <is>
          <t xml:space="preserve"> </t>
        </is>
      </c>
      <c r="E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row>
    <row r="20">
      <c r="A20" s="4" t="inlineStr">
        <is>
          <t>Entity File Number</t>
        </is>
      </c>
      <c r="B20" s="4" t="inlineStr">
        <is>
          <t>001-41906</t>
        </is>
      </c>
      <c r="C20" s="4" t="inlineStr">
        <is>
          <t xml:space="preserve"> </t>
        </is>
      </c>
      <c r="D20" s="4" t="inlineStr">
        <is>
          <t xml:space="preserve"> </t>
        </is>
      </c>
      <c r="E20" s="4" t="inlineStr">
        <is>
          <t xml:space="preserve"> </t>
        </is>
      </c>
    </row>
    <row r="21">
      <c r="A21" s="4" t="inlineStr">
        <is>
          <t>Entity Incorporation, State or Country Code</t>
        </is>
      </c>
      <c r="B21" s="4" t="inlineStr">
        <is>
          <t>DE</t>
        </is>
      </c>
      <c r="C21" s="4" t="inlineStr">
        <is>
          <t xml:space="preserve"> </t>
        </is>
      </c>
      <c r="D21" s="4" t="inlineStr">
        <is>
          <t xml:space="preserve"> </t>
        </is>
      </c>
      <c r="E21" s="4" t="inlineStr">
        <is>
          <t xml:space="preserve"> </t>
        </is>
      </c>
    </row>
    <row r="22">
      <c r="A22" s="4" t="inlineStr">
        <is>
          <t>Entity Tax Identification Number</t>
        </is>
      </c>
      <c r="B22" s="4" t="inlineStr">
        <is>
          <t>46-7019388</t>
        </is>
      </c>
      <c r="C22" s="4" t="inlineStr">
        <is>
          <t xml:space="preserve"> </t>
        </is>
      </c>
      <c r="D22" s="4" t="inlineStr">
        <is>
          <t xml:space="preserve"> </t>
        </is>
      </c>
      <c r="E22" s="4" t="inlineStr">
        <is>
          <t xml:space="preserve"> </t>
        </is>
      </c>
    </row>
    <row r="23">
      <c r="A23" s="4" t="inlineStr">
        <is>
          <t>Entity Address, Address Line One</t>
        </is>
      </c>
      <c r="B23" s="4" t="inlineStr">
        <is>
          <t>c/o Grayscale Investments, LLC</t>
        </is>
      </c>
      <c r="C23" s="4" t="inlineStr">
        <is>
          <t xml:space="preserve"> </t>
        </is>
      </c>
      <c r="D23" s="4" t="inlineStr">
        <is>
          <t xml:space="preserve"> </t>
        </is>
      </c>
      <c r="E23" s="4" t="inlineStr">
        <is>
          <t xml:space="preserve"> </t>
        </is>
      </c>
    </row>
    <row r="24">
      <c r="A24" s="4" t="inlineStr">
        <is>
          <t>Entity Address, Address Line Two</t>
        </is>
      </c>
      <c r="B24" s="4" t="inlineStr">
        <is>
          <t>290 Harbor Drive, 4th Floor</t>
        </is>
      </c>
      <c r="C24" s="4" t="inlineStr">
        <is>
          <t xml:space="preserve"> </t>
        </is>
      </c>
      <c r="D24" s="4" t="inlineStr">
        <is>
          <t xml:space="preserve"> </t>
        </is>
      </c>
      <c r="E24" s="4" t="inlineStr">
        <is>
          <t xml:space="preserve"> </t>
        </is>
      </c>
    </row>
    <row r="25">
      <c r="A25" s="4" t="inlineStr">
        <is>
          <t>City Area Code</t>
        </is>
      </c>
      <c r="B25" s="4" t="inlineStr">
        <is>
          <t>212</t>
        </is>
      </c>
      <c r="C25" s="4" t="inlineStr">
        <is>
          <t xml:space="preserve"> </t>
        </is>
      </c>
      <c r="D25" s="4" t="inlineStr">
        <is>
          <t xml:space="preserve"> </t>
        </is>
      </c>
      <c r="E25" s="4" t="inlineStr">
        <is>
          <t xml:space="preserve"> </t>
        </is>
      </c>
    </row>
    <row r="26">
      <c r="A26" s="4" t="inlineStr">
        <is>
          <t>Local Phone Number</t>
        </is>
      </c>
      <c r="B26" s="4" t="inlineStr">
        <is>
          <t>668-1427</t>
        </is>
      </c>
      <c r="C26" s="4" t="inlineStr">
        <is>
          <t xml:space="preserve"> </t>
        </is>
      </c>
      <c r="D26" s="4" t="inlineStr">
        <is>
          <t xml:space="preserve"> </t>
        </is>
      </c>
      <c r="E26" s="4" t="inlineStr">
        <is>
          <t xml:space="preserve"> </t>
        </is>
      </c>
    </row>
    <row r="27">
      <c r="A27" s="4" t="inlineStr">
        <is>
          <t>Entity Address, City or Town</t>
        </is>
      </c>
      <c r="B27" s="4" t="inlineStr">
        <is>
          <t>Stamford</t>
        </is>
      </c>
      <c r="C27" s="4" t="inlineStr">
        <is>
          <t xml:space="preserve"> </t>
        </is>
      </c>
      <c r="D27" s="4" t="inlineStr">
        <is>
          <t xml:space="preserve"> </t>
        </is>
      </c>
      <c r="E27" s="4" t="inlineStr">
        <is>
          <t xml:space="preserve"> </t>
        </is>
      </c>
    </row>
    <row r="28">
      <c r="A28" s="4" t="inlineStr">
        <is>
          <t>Entity Address, Postal Zip Code</t>
        </is>
      </c>
      <c r="B28" s="4" t="inlineStr">
        <is>
          <t>06902</t>
        </is>
      </c>
      <c r="C28" s="4" t="inlineStr">
        <is>
          <t xml:space="preserve"> </t>
        </is>
      </c>
      <c r="D28" s="4" t="inlineStr">
        <is>
          <t xml:space="preserve"> </t>
        </is>
      </c>
      <c r="E28" s="4" t="inlineStr">
        <is>
          <t xml:space="preserve"> </t>
        </is>
      </c>
    </row>
    <row r="29">
      <c r="A29" s="4" t="inlineStr">
        <is>
          <t>Entity Address, State or Province</t>
        </is>
      </c>
      <c r="B29" s="4" t="inlineStr">
        <is>
          <t>CT</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4" t="inlineStr">
        <is>
          <t xml:space="preserve"> </t>
        </is>
      </c>
      <c r="E30" s="5" t="n">
        <v>12594401855</v>
      </c>
    </row>
    <row r="31">
      <c r="A31" s="4" t="inlineStr">
        <is>
          <t>ICFR Auditor Attestation Flag</t>
        </is>
      </c>
      <c r="B31" s="4" t="inlineStr">
        <is>
          <t>true</t>
        </is>
      </c>
      <c r="C31" s="4" t="inlineStr">
        <is>
          <t xml:space="preserve"> </t>
        </is>
      </c>
      <c r="D31" s="4" t="inlineStr">
        <is>
          <t xml:space="preserve"> </t>
        </is>
      </c>
      <c r="E31" s="4" t="inlineStr">
        <is>
          <t xml:space="preserve"> </t>
        </is>
      </c>
    </row>
    <row r="32">
      <c r="A32" s="4" t="inlineStr">
        <is>
          <t>Entity Well-known Seasoned Issuer</t>
        </is>
      </c>
      <c r="B32" s="4" t="inlineStr">
        <is>
          <t>Yes</t>
        </is>
      </c>
      <c r="C32" s="4" t="inlineStr">
        <is>
          <t xml:space="preserve"> </t>
        </is>
      </c>
      <c r="D32" s="4" t="inlineStr">
        <is>
          <t xml:space="preserve"> </t>
        </is>
      </c>
      <c r="E32" s="4" t="inlineStr">
        <is>
          <t xml:space="preserve"> </t>
        </is>
      </c>
    </row>
    <row r="33">
      <c r="A33" s="4" t="inlineStr">
        <is>
          <t>Entity Voluntary Filers</t>
        </is>
      </c>
      <c r="B33" s="4" t="inlineStr">
        <is>
          <t>No</t>
        </is>
      </c>
      <c r="C33" s="4" t="inlineStr">
        <is>
          <t xml:space="preserve"> </t>
        </is>
      </c>
      <c r="D33" s="4" t="inlineStr">
        <is>
          <t xml:space="preserve"> </t>
        </is>
      </c>
      <c r="E33" s="4" t="inlineStr">
        <is>
          <t xml:space="preserve"> </t>
        </is>
      </c>
    </row>
    <row r="34">
      <c r="A34" s="4" t="inlineStr">
        <is>
          <t>Entity Common Stock, Shares Outstanding</t>
        </is>
      </c>
      <c r="B34" s="4" t="inlineStr">
        <is>
          <t xml:space="preserve"> </t>
        </is>
      </c>
      <c r="C34" s="4" t="inlineStr">
        <is>
          <t xml:space="preserve"> </t>
        </is>
      </c>
      <c r="D34" s="6" t="n">
        <v>510710100</v>
      </c>
      <c r="E34" s="4" t="inlineStr">
        <is>
          <t xml:space="preserve"> </t>
        </is>
      </c>
    </row>
    <row r="35">
      <c r="A35" s="4" t="inlineStr">
        <is>
          <t>Auditor Name</t>
        </is>
      </c>
      <c r="B35" s="4" t="inlineStr">
        <is>
          <t>Marcum LLP</t>
        </is>
      </c>
      <c r="C35" s="4" t="inlineStr">
        <is>
          <t>Friedman LLP</t>
        </is>
      </c>
      <c r="D35" s="4" t="inlineStr">
        <is>
          <t xml:space="preserve"> </t>
        </is>
      </c>
      <c r="E35" s="4" t="inlineStr">
        <is>
          <t xml:space="preserve"> </t>
        </is>
      </c>
    </row>
    <row r="36">
      <c r="A36" s="4" t="inlineStr">
        <is>
          <t>Auditor Firm ID</t>
        </is>
      </c>
      <c r="B36" s="4" t="inlineStr">
        <is>
          <t>688</t>
        </is>
      </c>
      <c r="C36" s="4" t="inlineStr">
        <is>
          <t>711</t>
        </is>
      </c>
      <c r="D36" s="4" t="inlineStr">
        <is>
          <t xml:space="preserve"> </t>
        </is>
      </c>
      <c r="E36" s="4" t="inlineStr">
        <is>
          <t xml:space="preserve"> </t>
        </is>
      </c>
    </row>
    <row r="37">
      <c r="A37" s="4" t="inlineStr">
        <is>
          <t>Auditor Location</t>
        </is>
      </c>
      <c r="B37" s="4" t="inlineStr">
        <is>
          <t>New York</t>
        </is>
      </c>
      <c r="C37" s="4" t="inlineStr">
        <is>
          <t>New York</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Title of 12(b) Security</t>
        </is>
      </c>
      <c r="B39" s="4" t="inlineStr">
        <is>
          <t>Grayscale Bitcoin Trust (BTC) Shares</t>
        </is>
      </c>
      <c r="C39" s="4" t="inlineStr">
        <is>
          <t xml:space="preserve"> </t>
        </is>
      </c>
      <c r="D39" s="4" t="inlineStr">
        <is>
          <t xml:space="preserve"> </t>
        </is>
      </c>
      <c r="E39" s="4" t="inlineStr">
        <is>
          <t xml:space="preserve"> </t>
        </is>
      </c>
    </row>
    <row r="40">
      <c r="A40" s="4" t="inlineStr">
        <is>
          <t>Trading Symbol</t>
        </is>
      </c>
      <c r="B40" s="4" t="inlineStr">
        <is>
          <t>GBTC</t>
        </is>
      </c>
      <c r="C40" s="4" t="inlineStr">
        <is>
          <t xml:space="preserve"> </t>
        </is>
      </c>
      <c r="D40" s="4" t="inlineStr">
        <is>
          <t xml:space="preserve"> </t>
        </is>
      </c>
      <c r="E40" s="4" t="inlineStr">
        <is>
          <t xml:space="preserve"> </t>
        </is>
      </c>
    </row>
    <row r="41">
      <c r="A41" s="4" t="inlineStr">
        <is>
          <t>Security Exchange Name</t>
        </is>
      </c>
      <c r="B41" s="4" t="inlineStr">
        <is>
          <t>NYSEArca</t>
        </is>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Bitcoin</t>
        </is>
      </c>
      <c r="B1" s="2" t="inlineStr">
        <is>
          <t>12 Months Ended</t>
        </is>
      </c>
    </row>
    <row r="2">
      <c r="B2" s="2" t="inlineStr">
        <is>
          <t>Dec. 31, 2023</t>
        </is>
      </c>
    </row>
    <row r="3">
      <c r="A3" s="3" t="inlineStr">
        <is>
          <t>Fair Value Disclosures [Abstract]</t>
        </is>
      </c>
      <c r="B3" s="4" t="inlineStr">
        <is>
          <t xml:space="preserve"> </t>
        </is>
      </c>
    </row>
    <row r="4">
      <c r="A4" s="4" t="inlineStr">
        <is>
          <t>Fair Value of Bitcoin</t>
        </is>
      </c>
      <c r="B4" s="4" t="inlineStr">
        <is>
          <t xml:space="preserve"> 3. Fair Value of Bitcoin Bitcoin is held by the Custodian on behalf of the Trust and is carried at fair value. As of December 31, 2023, 2022 and 2021 the Trust held 619,525.9291702, 632,041.52945742 and 644,809.96863835 Bitcoin, respectively. The Trust determined the fair value per Bitcoin to be $42,533.28, $16,556.29 and $45,867.86 on December 31, 2023, 2022 and 2021, respectively, using the price provided at 4:00 p.m., New York time, by the Digital Asset Trading Platform Market considered to be the Trust’s principal market (Coinbase). The following represents the changes in quantity of Bitcoin and the respective fair value:
(Amounts in thousands, except Bitcoin amounts) Bitcoin Fair Value
Beginning balance as of January 1, 2021 607,039.48515191 $ 17,716,478
Bitcoin contributed 50,738.88950472 1,905,227
Bitcoin distributed for Sponsor’s Fee, related party (12,968.40601828) (615,420)
Net change in unrealized appreciation on investment in Bitcoin —  10,099,600
Net realized gain on investment in Bitcoin —  470,168
Ending balance as of December 31, 2021 644,809.96863835 $ 29,576,053
(Amounts in thousands, except Bitcoin amounts) Bitcoin Fair Value
Beginning balance as of January 1, 2022 644,809.96863835 $ 29,576,053
Bitcoin contributed —  — 
Bitcoin distributed for Sponsor’s Fee, related party (12,768.43918093) (360,683)
Net change in unrealized depreciation on investment in Bitcoin —  (18,967,171)
Net realized gain on investment in Bitcoin —  216,064
Ending balance as of December 31, 2022 632,041.52945742 $ 10,464,263
(Amounts in thousands, except Bitcoin amounts) Bitcoin Fair Value
Beginning balance as of January 1, 2023 632,041.52945742 $ 10,464,263
Bitcoin contributed —  — 
Bitcoin distributed for Sponsor’s Fee, related party (12,515.60028722) (360,561)
Net change in unrealized appreciation on investment in Bitcoin —  16,027,962
Net realized gain on investment in Bitcoin —  218,806
Ending balance as of December 31, 2023 619,525.9291702 $ 26,350,4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ations and Redemptions of Shares</t>
        </is>
      </c>
      <c r="B1" s="2" t="inlineStr">
        <is>
          <t>12 Months Ended</t>
        </is>
      </c>
    </row>
    <row r="2">
      <c r="B2" s="2" t="inlineStr">
        <is>
          <t>Dec. 31, 2023</t>
        </is>
      </c>
    </row>
    <row r="3">
      <c r="A3" s="3" t="inlineStr">
        <is>
          <t>Equity [Abstract]</t>
        </is>
      </c>
      <c r="B3" s="4" t="inlineStr">
        <is>
          <t xml:space="preserve"> </t>
        </is>
      </c>
    </row>
    <row r="4">
      <c r="A4" s="4" t="inlineStr">
        <is>
          <t>Creations and Redemptions of Shares</t>
        </is>
      </c>
      <c r="B4" s="4" t="inlineStr">
        <is>
          <t xml:space="preserve"> 4. Creations and Redemptions of Shares At December 31, 2023 and December 31, 2022, there were an unlimited number of Shares authorized by the Trust. The Trust creates (and, should the Trust commence a redemption program, redeems) Shares from time to time, but only in one or more Baskets. The creation and redemption of Baskets on behalf of investors are made by the Authorized Participant in exchange for the delivery of Bitcoin to the Trust or the distribution of Bitcoin by the Trust. As of December 31, 2023, the number of Bitcoin required for each creation Basket or redemption Basket was The cost basis of investments in Bitcoin recorded by the Trust is the fair value of Bitcoin, as determined by the Trust, at 4:00 p.m., New York time, on the date of transfer to the Trust by the Authorized Participant based on the creation Baskets. The cost basis recorded by the Trust may differ from proceeds collected by the Authorized Participant from the sale of each Share to investors. The Authorized Participant may realize significant profits buying, selling, creating, and, if permitted, redeeming Shares as a result of changes in the value of Shares or Bitcoin. Effective October 28, 2014, the Trust suspended its redemption program, in which shareholders were permitted to request the redemption of their Shares through Genesis, the sole Authorized Participant at the time out of concern that the redemption program was in violation of Regulation M under the Exchange Act, resulting in a settlement reached with the SEC. As of December 31, 2023, the Trust was not operating a redemption program and was not accepting redemption requests. Subject to receipt of regulatory approval and approval by the Sponsor in its sole discretion, the Trust may in the future operate a redemption program. On October 19, 2021, NYSE Arca filed an application with the SEC pursuant to Rule 19b-4 under the Exchange Act to list the Shares of the Trust on NYSE Arca. On June 29, 2022, the SEC denied NYSE Arca’s 19b-4 application and the Sponsor subsequently petitioned the United States Court of Appeals for the District of Columbia for review of the SEC’s June 29, 2022 final order denying approval to list shares of the Trust on NYSE Arca as an exchange-traded product. On August 29, 2023, the D.C. Circuit Court of Appeals granted the Sponsor’s petition and vacated the SEC’s order, finding that the denial of the Sponsor’s proposal was arbitrary and capricious. The SEC has determined not to seek panel rehearing or rehearing en banc. On October 23, 2023, the D.C. Circuit Court of Appeals issued a formal mandate. Ultimately, on January 10, 2024, the SEC approved NYSE Arca’s 19b-4 application to list the Shares of the Trust on NYSE Arca as an exchange traded product. Please refer to the subsequent events as discussed in Note 11 for additional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5. Income Taxes As of January 1, 2016, an amendment to the Trust Agreement was made to ensure that the Trust Agreement was consistent with the treatment of the Trust as a grantor trust. On February 9, 2017, the Court of Chancery of the State of Delaware ordered that the Original Trust Agreement be reformed so that the amendments made are retroactive to the original date of execution of the Trust Agreement. On September 11, 2017, the Trust received a private letter ruling from the IRS in which the IRS concluded, based on the facts at that time, that the Trust qualified as a grantor trust for U.S. federal income tax purposes as of the date of the private letter ruling. Furthermore, as of October 24, 2017, amendments to the Trust Agreement were made to permit the Trust to hold rights to acquire, or otherwise establish, dominion and control over, Incidental Rights and IR Virtual Currency in a manner consistent with the Trust’s continued treatment as a grantor trust for U.S. federal income tax purposes as of December 31, 2023. Accordingly,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 losses and deductions will “flow through” to each beneficial owner of Shares. If the Trust were not properly classified as a grantor trust, the Trust might be classified as a partnership for U.S. federal income tax purposes. However, due to the uncertain treatment of digital assets, including forks, airdrops and similar occurrences for U.S. federal income tax purposes, there can be no assurance in this reg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21%) on its net taxable income and certain distributions made by the Trust to shareholders would be treated as taxable dividends to the extent of the Trust’s current and accumulated earnings and profits. In accordance with GAAP, the Trust has defined the threshold for recognizing the benefits of tax return positions in the financial statements as “more-likely-than-not” “more-likely-than-not” “more-likely-than-not” “more-likely-than-not” ongoing The Sponsor of the Trust has evaluated whether or not there are uncertain tax positions that require financial statement recognition and has determined that no reserves for uncertain tax positions related to federal, state and local income taxes existed as of December 31, 2023 o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 6. Related Parties The Trust considered the following entities, their directors, and certain employees to be related parties of the Trust as of December 31, 2023: DCG, Genesis, Grayscale, and Grayscale Securities. As of December 31, 2023 and 2022, 131,794 and 36,065,470 Shares of the Trust were held by related parties of the Trust, respectively. On November 20, 2023, it was announced that CoinDesk Indices, Inc., the Index Provider, previously an affiliate of the Sponsor and the Trust at the time of this event, was acquired by an unaffiliated third party. This transaction did not have any impact on the Trust, or disrupt the operations of the Trust. The Sponsor’s parent, an affiliate of the Trust, holds a minority interest in Coinbase, Inc., the parent company of the Custodian, that represents less than 1.0% of Coinbase Inc.’s ownership. In accordance with the Trust Agreement governing the Trust, the Trust pays a fee to the Sponsor, which as of December 31, 2023 was calculated as of the aggregate value of the Trust’s assets, less its liabilities (which include any accrued but unpaid expenses up to, but excluding, the date of calculation), as calculated and published by the Sponsor or its delegates in the manner set forth in the Trust Agreement (the “Sponsor’s Fee”). The Sponsor’s Fee accrues daily in U.S. dollars and as of December 31, 2023 was payable in Bitcoin, monthly in arrears. The amount of Bitcoin payable in respect of each daily U.S. dollar accrual will be determined by reference to the same U.S. dollar value of Bitcoin used to determine such accrual. For purposes of these financial statements, the U.S. dollar value of Bitcoin is determined by reference to the Digital Asset Trading Platform Market that the Trust considers its principal market as of 4:00 p.m., New York time, on each valuation date. The Trust held no Incidental Rights or IR Virtual Currency as of December 31, 2023 and 2022. No Incidental Rights or IR Virtual Currencies have been distributed in payment of the Sponsor’s Fee during the years ended December 31, 2023, 2022 and 2021. As partial consideration for receipt of the Sponsor’s Fee, the Sponsor is obligated under the Trust Agreement to assume and pay all fees and other expenses incurred by the Trust in the ordinary course of its affairs, excluding taxes, but including marketing fees; administrator fees, if any; custodian fees; transfer agent fees; trustee fees; the fees and expenses related to the listing, quotation or trading of the Shares on any secondary market (including customary legal, marketing and audit fees and expenses) in an amount up to $600,000 in any given fiscal year; ordinary course legal fees and expenses; audit fees; regulatory fees, including, if applicable, any fees relating to the registration of the Shares under the Securities Act or the Exchange Act; printing and mailing costs; the costs of maintaining the Trust’s website and applicable license fees ( together, The Trust may incur certain extraordinary, non-recurring any given fiscal year and extraordinary legal fees and expenses, including any legal fees and expenses incurred in connection with litigation, regulatory enforcement or investigation matters (collectively “Additional Trust Expenses”). In such circumstances, the Sponsor or its delegate (i) will instruct the Custodian to withdraw from the Vault Balance Bitcoins in such quantity as may be necessary to permit payment of such Additional Trust Expenses and (ii) may either (x) cause the Trust (or its delegate) to convert such Bitcoins into U.S. dollars or other fiat currencies at the Actual Exchange Rate or (y) when the Sponsor incurs such expenses on behalf of the Trust, cause the Trust (or its delegate) to deliver such Bitcoins in kind to the Sponsor, in each case in such quantity as may be necessary to permit payment of such Additional Trust Expenses. For the years ended December 31, 2023, 2022 and 2021, the Trust incurred Sponsor’s Fees of $360,560,337, $360,682,826 and $615,420,161, respectively. As of December 31, 2023 and 2022, there were no no On March 10, 2021, the Board of the Sponsor (the “Board”) approved the purchase by DCG, the parent company of the Sponsor, of up to $250 million worth of Shares of the Trust. Subsequently, DCG authorized such purchase. On April 30, 2021, the Board approved the purchase by DCG of up to $750 million worth of Shares of the Trust. This increased DCG’s prior authorization to purchase up to $250 million worth of Shares by $500 million. On October 20, 2021, the Board of the Sponsor approved the purchase by DCG, the parent company of the Sponsor, of up to $1 billion worth of Shares of the Trust. Subsequently, DCG authorized such purchase. This increased DCG’s prior authorization to purchase up to $750 million worth of Shares by $250 million. On March 2, 2022, the Board approved the purchase by DCG of up to an aggregate total of $200 million worth of Shares of the Trust and shares of any of the following five investment products the Sponsor also acts as the sponsor and manager of, including Grayscale Bitcoin Cash Trust (BCH) (OTCQX: BCHG), Grayscale Digital Large Cap Fund LLC (OTCQX: GDLC), Grayscale Ethereum Trust (ETH) (OTCQX: ETHE), Grayscale Ethereum Classic Trust (ETC) (OTCQX: ETCG), and Grayscale Stellar Lumens Trust (XLM) (OTCQX: GXLM). This increased DCG’s prior authorization to purchase up to $1 billion worth of Shares by up to a maximum of $200 million. The Share purchase authorization does not obligate DCG to acquire any specific number of Shares in any period, and may be expanded, extended, modified, or discontinued at any time. From March 10, 2021 through September 30, 2022, DCG purchased a total of $771.8 million worth of Shares of the Trust under this authorization. From October 1, 2022 through December 31, 2023 DCG did not purchase any Shares of the Trust under this author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 xml:space="preserve"> 7. Risks and Uncertainties The Trust is subject to various risks including market risk, liquidity risk, and other risks related to its concentration in a single asset, Bitcoin. Investing in Bitcoin is currently highly speculative and volatile. The net asset value of the Trust, calculated by reference to the principal market price, relates primarily to the value of Bitcoin held by the Trust, and fluctuations in the price of Bitcoin could materially and adversely affect an investment in the Shares of the Trust. The price of Bitcoin has a limited history. During such history, Bitcoin prices have been volatile and subject to influence by many factors, including the levels of liquidity. If the Digital Asset Markets continue to experience significant price fluctuations, the Trust may experience losses. Several factors may affect the price of Bitcoin, including, but not limited to, global Bitcoin supply and demand, theft of Bitcoin from global exchanges or vaults, competition from other forms of digital currency or payment services, global or regional political, economic or financial conditions, and other unforeseen events and situations. The Bitcoin held by the Trust are commingled and the Trust’s shareholders have no specific rights to any specific Bitcoin. In the event of the insolvency of the Trust, its assets may be inadequate to satisfy a claim by its shareholders. There is currently no clearing house for Bitcoin, nor is there a central or major depository for the custody of Bitcoin. There is a risk that some or all of the Trust’s Bitcoin could be lost or stolen. There can be no assurance that the Custodian will maintain adequate insurance or that such coverage will cover losses with respect to the Trust’s Bitcoin. Further, transactions in Bitcoin are irrevocable. Stolen or incorrectly transferred Bitcoin may be irretrievable. As a result, any incorrectly executed Bitcoin transactions could adversely affect an investment in the Shares. The SEC has stated that certain digital assets may be considered “securities” under the federal securities laws. The test for determining whether a particular digital asset is a “security” is complex and difficult to apply, and the outcome is difficult to predict. Public, though non-binding, statements by senior officials at the SEC have indicated that the SEC did not consider Bitcoin or Ethereum to be securities, and does not currently consider Bitcoin to be a security. The SEC staff has also provided informal assurances via no-action letter to a handful of promoters that their digital assets are not securities. On the other hand, the SEC has brought enforcement actions against the issuers and promoters of several other digital assets on the basis that the digital assets in question are securities. If Bitcoin is determined to be a “security” under federal or state securities laws by the SEC or any other agency, or in a proceeding in a court of law or otherwise, it may have material adverse consequences for Bitcoin. For example, it may become more difficult for Bitcoin to be traded, cleared and custodied as compared to other digital assets that are not considered to be securities, which could, in turn, negatively affect the liquidity and general acceptance of Bitcoin and cause users to migrate to other digital assets. As such, any determination that Bitcoin is a security under federal or state securities laws may adversely affect the value of Bitcoin and, as a result, an investment in the Shares. In addition, if Bitcoin is in fact a security, the Trust could be considered an unregistered “investment company” under the Investment Company Act of 1940, which could necessitate the Trust’s liquidation. In this case, the Trust and the Sponsor may be deemed to have participated in an illegal offering of securities and there is no guarantee that the Sponsor will be able to register the Trust under the Investment Company Act of 1940 at such time or take such other actions as may be necessary to ensure the Trust’s activities comply with applicable law, which could force the Sponsor to liquidate the Trust. To the extent a private key required to access a Bitcoin address is lost, destroyed or otherwise compromised and no backup of the private keys are accessible, the Trust may be unable to access the Bitcoin controlled by the private key and the private key will not be capable of being restored by the Bitcoin Network. The processes by which Bitcoin transactions are settled are dependent on the Bitcoin peer-to-peer The Trust relies on third-party service providers to perform certain functions essential to its operations. Any disruptions to the Trust’s service providers’ business operations resulting from business failures, financial instability, security failures, government mandated regulation or operational problems could have an adverse impact on the Trust’s ability to access critical services and be disruptive to the operations of the Trust. The Sponsor and the Trust may be subject to various litigation, regulatory investigations, and other legal proceedings that arise in the ordinary course of it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Statements of Operations</t>
        </is>
      </c>
      <c r="B1" s="2" t="inlineStr">
        <is>
          <t>12 Months Ended</t>
        </is>
      </c>
    </row>
    <row r="2">
      <c r="B2" s="2" t="inlineStr">
        <is>
          <t>Dec. 31, 2023</t>
        </is>
      </c>
    </row>
    <row r="3">
      <c r="A3" s="3" t="inlineStr">
        <is>
          <t>Quarterly Financial Data [Abstract]</t>
        </is>
      </c>
      <c r="B3" s="4" t="inlineStr">
        <is>
          <t xml:space="preserve"> </t>
        </is>
      </c>
    </row>
    <row r="4">
      <c r="A4" s="4" t="inlineStr">
        <is>
          <t>Quarterly Statements of Operations</t>
        </is>
      </c>
      <c r="B4" s="4" t="inlineStr">
        <is>
          <t xml:space="preserve"> 8. Quarterly Statements of Operations Fiscal Year Ended December 31, 2023 (Amounts in thousands)
Three Months Ended Year Ended
Mar-31, 2023 Jun-30, Sept-30, Dec-31,
Expenses
Sponsor Fee, related party $ 71,085 $ 87,601 $ 88,407 $ 113,468 $ 360,561
Net investment (loss) (71,085 ) (87,601 ) (88,407 ) (113,468 ) (360,561 )
Net realized and unrealized gain (loss) from:
Net realized gain (loss) in Bitcoin 35,868 52,169 52,764 78,005 218,806
Net change in unrealized appreciation (depreciation) on investment in Bitcoin 7,475,264 1,131,742 (2,134,266 ) 9,555,222 16,027,962
Net realized and unrealized gain (loss) on investment 7,511,132 1,183,911 (2,081,502 ) 9,633,227 16,246,768
Net increase (decrease) in net assets resulting from operations $ 7,440,047 $ 1,096,310 $ (2,169,909 ) $ 9,519,759 $ 15,886,207
Fiscal Year Ended December 31, 2022 (Amounts in thousands)
Three Months Ended Year Ended
Mar-31, 2022 Jun-30, Sept-30, 2022 Dec-31,
Expenses
Sponsor Fee, related party $ 131,025 $ 103,668 $ 68,252 $ 57,738 $ 360,683
Net investment (loss) (131,025 ) (103,668 ) (68,252 ) (57,738 ) (360,683 )
Net realized and unrealized gain (loss) from:
Net realized gain in Bitcoin 95,096 67,520 31,890 21,558 216,064
Net change in unrealized appreciation (depreciation) on investment in Bitcoin (284,294 ) (17,156,233 ) 347,631 (1,874,275 ) (18,967,171 )
Net realized and unrealized gain (loss) on investment (189,198 ) (17,088,713 ) 379,521 (1,852,717 ) (18,751,107 )
Net increase (decrease) in net assets resulting from operations $ (320,223 ) $ (17,192,381 ) $ 311,269 $ (1,910,455 ) $ (19,111,7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 Per Share Performance</t>
        </is>
      </c>
      <c r="B4" s="4" t="inlineStr">
        <is>
          <t xml:space="preserve"> 9. Financial Highlights Per Share Performance
Years Ended December 31,
2023 2022 2021
Per Share Data
Principal Market net asset value, beginning of year $ 15.11 $ 42.72 $ 27.73
Net increase (decrease) in net assets from investment operations:
Net investment loss (0.52 ) (0.52 ) (0.89 )
Net realized and unrealized gain (loss) 23.47 (27.09 ) 15.88
Net increase (decrease) in net assets resulting from operations 22.95 (27.61 ) 14.99
Principal Market net asset value, end of year $ 38.06 $ 15.11 $ 42.72
Total return 151.89 % (64.63 )% 54.06 %
Ratios to average net assets:
Net investment loss (2.00 )% (2.00 )% (2.00 )%
Expenses (2.00 )% (2.00 )% (2.00 )%
An individual shareholder’s return, ratios, and per Share performance may vary from those presented above based on the timing of Share transactions. The amount shown for a Share outstanding throughout the period may not correlate with the Statement of Operations for the period due to the number of Shares issued in Creations occurring at an operational value derived from an operating metric as defined in the Trust Agreement. Total return is calculated assuming an initial investment made at the Principal Market NAV at the beginning of the year and assuming redemption on the last day of th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12 Months Ended</t>
        </is>
      </c>
    </row>
    <row r="2">
      <c r="B2" s="2" t="inlineStr">
        <is>
          <t>Dec. 31, 2023</t>
        </is>
      </c>
    </row>
    <row r="3">
      <c r="A3" s="3" t="inlineStr">
        <is>
          <t>Indemnifications Disclosure [Abstract]</t>
        </is>
      </c>
      <c r="B3" s="4" t="inlineStr">
        <is>
          <t xml:space="preserve"> </t>
        </is>
      </c>
    </row>
    <row r="4">
      <c r="A4" s="4" t="inlineStr">
        <is>
          <t>Indemnifications</t>
        </is>
      </c>
      <c r="B4" s="4" t="inlineStr">
        <is>
          <t xml:space="preserve"> 10. Indemnifications In the normal course of business, the Trust enters into certain contracts that provide a variety of indemnities, including contracts with the Sponsor and affiliates of the Sponsor, DCG and its officers, directors, employees, subsidiaries and affiliates, and the Custodian as well as others relating to services provided to the Trust. The Trust’s maximum exposure under these and its other indemn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1. Subsequent Events On January 10, 2024, the SEC approved an application under Rule 19b-4 of the Exchange Act by NYSE Arca to list the Shares of the Trust. Shares of the Trust began trading on NYSE Arca on January 11, 2024 (the “Uplisting Date”), and the 19b-4 S-3 S-3 Also on January 10, 2024, in connection with the approval of the 19b-4 authorized On January 9, 2024, the Sponsor and Delaware Trust Company, the trustee of the Trust, entered into the Sixth Amended and Restated Declaration of Trust and Trust Agreement, dated as of January 9, 2024 (the “Sixth A&amp;R Trust Agreement”). The amendments implemented by the Sixth A&amp;R Trust Agreement are described in the Trust’s Consent Solicitation Statement included in its definitive proxy statement on Schedule 14A, filed with the SEC on December 18, 2023. Effective January 9, 2024, the Sponsor’s Fee accrues daily in U.S. dollars and is payable in Bitcoin, daily in arrears. In addition, amendments to the Trust Agreement permit a portion of the Trust Estate (as defined in the Trust Agreement) to be held from time to time in one or more omnibus accounts in order to facilitate the creation and redemption of Shares of the Trust. In addition, on January 9, 2024, the Sponsor and the Trustee entered into Amendment No. 1 to the Sixth A&amp;R Trust Agreement in order to reduce the Sponsor’s Fee to 1.5%, effective as of the Uplisting Date. As a result, effective January 11, 2024, the Sponsor’s Fee was lowered from 2.0% to 1.5%. On May 2, 2018 and July 29, 2019, the Sponsor delivered to the former custodian and the current Custodian, respectively, on behalf of the Trust, a notice stating that the Trust is abandoning irrevocably for no direct or indirect consideration, effective immediately prior to each time at which the Trust creates Shares, all Incidental Rights and IR Virtual Currency to which it would otherwise be entitled as of such time. On January 5, 2024, the Trust delivered a supplemental notice to the Prime Broker, the Custodian and Coinbase Credit, Inc. providing that the Trust also will abandon irrevocably for no direct or indirect consideration, effective immediately prior to each time at which the Trust redeems Shares, all Incidental Rights or IR Virtual Currency to which it would otherwise be entitled as of such time. The Sponsor has committed to cause the Trust not to take any Affirmative Action to acquire any Incidental Rights or IR Virtual Currency, thereby irrevocably abandoning any Incidental Rights and IR Virtual Currency to which the Trust may become entitled in the future. Because the Sponsor has now committed to causing the Trust to irrevocably abandon all Incidental Rights and IR Virtual Currency to which the Trust otherwise would become entitled in the future, and causing the Trust not to take any Affirmative Actions, the Trust will not receive any direct or indirect consideration for the Incidental Rights or IR Virtual Currency and thus the value of the Shares will not reflect the value of the Incidental Rights or IR Virtual Currency. In addition, in the event the Sponsor seeks to change the Trust’s policy with respect to Incidental Rights or IR Virtual Currency, an application would need to be filed with the SEC by NYSE Arca seeking approval to amend its listing rules to permit the Trust to distribute the Incidental Rights or IR Virtual Currency in-kind On November 16, 2023, the Sponsor of the Trust, and The Bank of New York Mellon (“BNY Mellon”) entered into a Transfer Agency and Service Agreement (the “Transfer Agency and Service Agreement”) engaging BNY Mellon to serve as the transfer agent for the Trust (the “Transfer Agent”) effective as of the Uplisting Date. Under the Transfer Agency and Service Agreement, the Transfer Agent will provide the following services to the Trust and the Sponsor as of the Uplisting Date: (1) facilitate the issuance and redemption of shares of the Trust; (2) respond to correspondence by Trust shareholders and others relating to its duties; (3) maintain shareholder accounts; and (4) make periodic reports to the Trust. Fees paid to the Transfer Agent are a Sponsor-paid Expense. BNY Mellon also serves as the administrator for the Trust. On November 16, 2023, the Sponsor and Continental Stock Transfer &amp; Trust Company, a Delaware corporation (“Continental”), entered into a Co-Transfer “Co-Transfer co-transfer “Co-Transfer Co-Transfer Co-Transfer On December 29, 2023, the Trust, the Sponsor and Coinbase, Inc., the prime broker of the Trust (“Coinbase” or the “Prime Broker”), on behalf of itself and as agent for Coinbase Custody Trust Company, LLC (“Coinbase Custody” or the “Custodian”) and Coinbase Credit, Inc. (“Coinbase Credit” and, collectively with Coinbase and Coinbase Custody, the “Coinbase Entities”), entered into the Coinbase Prime Broker Agreement governing the Trust’s and the Sponsor’s use of the custodial and prime broker services provided by the Custodian and the Prime Broker. The Prime Broker Agreement establishes the rights and responsibilities of the Custodian, the Prime Broker, the Sponsor and the Trust with respect to the Trust’s Bitcoin which is held in accounts maintained and operated by the Custodian, as a fiduciary with respect to the Trust’s assets, and the Prime Broker (together with the Custodian, the “Custodial Entities”) on behalf of the Trust. The Prime Broker Agreement became effective as of the Uplisting Date. On or after January 10, 2024, the Sponsor on behalf of the Trust and the Transfer Agent entered into Participant Agreements with a number of unaffiliated Authorized Participants in connection with the approval of NYSE Arca’s application under Rule 19b-4 The Sponsor, on behalf of the Trust, is party to a marketing agent agreement dated August 18, 2022 (the “Marketing Agent Agreement”) with Foreside Fund Services, LLC (the “Marketing Agent”). Effective January 10, 2024, under the Marketing Agent Agreement, the Marketing Agent will provide the following services to the Sponsor: (i) assist the Sponsor in facilitating Participation Agreements between and among Authorized Participants, the Sponsor, on behalf of the Trust, and the Transfer Agent; (ii) provide prospectuses to Authorized Participants; (iii) work with the Transfer Agent to review and approve orders placed by the Authorized Participants and transmitted to the Transfer Agent; (iv) review and file applicable marketing materials with FINRA and (v) maintain, reproduce and store applicable books and records related to the services provided under the Marketing Agent Agreement. The Sponsor will pay the Marketing Agent an annual fee, as well as certain out-of-pocket In connection with the entry into the Participant Agreements referred to above, as of January 10, 2024, the Sponsor amended, solely, with respect to the Trust, the Participant Agreement, dated as of October 3, 2022, between the Sponsor and Grayscale Securities, to remove the Trust as an entity covered by the Agreement. Effective January 10, 2024, Grayscale Securities no longer serves as Authorized Participant of the Trust. As of the close of business on February 19, 2024, the fair value of Bitcoin determined in accordance with the Trust’s accounting policy was $51,813.41 per Bitcoin. There are no known events that have occurred that require disclosure other than that which has already been disclosed in these notes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al Market and Fair Value Determination</t>
        </is>
      </c>
      <c r="B4" s="4" t="inlineStr">
        <is>
          <t xml:space="preserve"> 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820-10, 820-10 820-10 The Trust only receives Bitcoin in connection with a creation order from the Authorized Participant (or a Principal-to-Principal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Second, the Trust sorts these Digital Asset Markets from high to low by market-based volume and level of activity of Bitcoin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Bitcoin received by the Trust</t>
        </is>
      </c>
    </row>
    <row r="5">
      <c r="A5" s="4" t="inlineStr">
        <is>
          <t>Investment Transactions and Revenue Recognition</t>
        </is>
      </c>
      <c r="B5" s="4" t="inlineStr">
        <is>
          <t xml:space="preserve"> Investment Transactions and Revenue Recognition The Trust considers investment transactions to be the receipt of Bitcoin by the Trust in connection with Share creations and the delivery of Bitcoin by the Trust in connection with Share redemptions, or for payment of expenses in Bitcoin. As of December 31, 2023, the Trust was not accepting redemption requests, however the Sponsor has since authorized the commencement of the Trust’s redemption program on January 10, 2024 in connection with the uplisting of the Shares to NYSE Arca.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 </t>
        </is>
      </c>
    </row>
    <row r="6">
      <c r="A6" s="4" t="inlineStr">
        <is>
          <t>Fair Value Measurement</t>
        </is>
      </c>
      <c r="B6" s="4" t="inlineStr">
        <is>
          <t xml:space="preserve"> 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 at Fair Level 1 Level 2 Level 3
December 31, 2023
Assets
Investment in Bitcoin $ 26,350,470 $ 26,350,470 $ —  $ — 
Fair Value Measurement Using
(Amounts in thousands) Amount at Fair Level 1 Level 2 Level 3
December 31, 2022
Assets
Investment in Bitcoin $ 10,464,263 $ 10,464,263 $ —  $ — </t>
        </is>
      </c>
    </row>
    <row r="7">
      <c r="A7" s="4" t="inlineStr">
        <is>
          <t>Recently Issued Accounting Pronouncements</t>
        </is>
      </c>
      <c r="B7" s="4" t="inlineStr">
        <is>
          <t xml:space="preserve"> Recently Issued In December 2023, the FASB issued Accounting Standards Update (“ASU”) 2023-08, Intangibles—Goodwill and Other—Crypto Assets (Subtopic 350-60): 2023-08”). 2023-08 recognized in net income. The amendments also improve the information provided to investors about 202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Bitcoin, at fair value (cost $7,016,906 and $7,158,661 as of December 31, 2023 and December 31, 2022, respectively)</t>
        </is>
      </c>
      <c r="B3" s="5" t="n">
        <v>26350470</v>
      </c>
      <c r="C3" s="5" t="n">
        <v>10464263</v>
      </c>
    </row>
    <row r="4">
      <c r="A4" s="4" t="inlineStr">
        <is>
          <t>Total assets</t>
        </is>
      </c>
      <c r="B4" s="6" t="n">
        <v>26350470</v>
      </c>
      <c r="C4" s="6" t="n">
        <v>10464263</v>
      </c>
    </row>
    <row r="5">
      <c r="A5" s="3" t="inlineStr">
        <is>
          <t>Liabilities:</t>
        </is>
      </c>
      <c r="B5" s="4" t="inlineStr">
        <is>
          <t xml:space="preserve"> </t>
        </is>
      </c>
      <c r="C5" s="4" t="inlineStr">
        <is>
          <t xml:space="preserve"> </t>
        </is>
      </c>
    </row>
    <row r="6">
      <c r="A6" s="4" t="inlineStr">
        <is>
          <t>Sponsor's Fee payable, related party</t>
        </is>
      </c>
      <c r="B6" s="6" t="n">
        <v>0</v>
      </c>
      <c r="C6" s="6" t="n">
        <v>0</v>
      </c>
    </row>
    <row r="7">
      <c r="A7" s="4" t="inlineStr">
        <is>
          <t>Total liabilities</t>
        </is>
      </c>
      <c r="B7" s="6" t="n">
        <v>0</v>
      </c>
      <c r="C7" s="6" t="n">
        <v>0</v>
      </c>
    </row>
    <row r="8">
      <c r="A8" s="4" t="inlineStr">
        <is>
          <t>Net Assets</t>
        </is>
      </c>
      <c r="B8" s="6" t="n">
        <v>26350470</v>
      </c>
      <c r="C8" s="6" t="n">
        <v>10464263</v>
      </c>
    </row>
    <row r="9">
      <c r="A9" s="3" t="inlineStr">
        <is>
          <t>Net Assets consist of:</t>
        </is>
      </c>
      <c r="B9" s="4" t="inlineStr">
        <is>
          <t xml:space="preserve"> </t>
        </is>
      </c>
      <c r="C9" s="4" t="inlineStr">
        <is>
          <t xml:space="preserve"> </t>
        </is>
      </c>
    </row>
    <row r="10">
      <c r="A10" s="4" t="inlineStr">
        <is>
          <t>Paid-in-capital</t>
        </is>
      </c>
      <c r="B10" s="6" t="n">
        <v>7513961</v>
      </c>
      <c r="C10" s="6" t="n">
        <v>7513961</v>
      </c>
    </row>
    <row r="11">
      <c r="A11" s="4" t="inlineStr">
        <is>
          <t>Accumulated net investment loss</t>
        </is>
      </c>
      <c r="B11" s="6" t="n">
        <v>-1511004</v>
      </c>
      <c r="C11" s="6" t="n">
        <v>-1150443</v>
      </c>
    </row>
    <row r="12">
      <c r="A12" s="4" t="inlineStr">
        <is>
          <t>Accumulated net realized gain on investment in Bitcoin</t>
        </is>
      </c>
      <c r="B12" s="6" t="n">
        <v>1013949</v>
      </c>
      <c r="C12" s="6" t="n">
        <v>795143</v>
      </c>
    </row>
    <row r="13">
      <c r="A13" s="4" t="inlineStr">
        <is>
          <t>Accumulated net change in unrealized appreciation on investment in Bitcoin</t>
        </is>
      </c>
      <c r="B13" s="6" t="n">
        <v>19333564</v>
      </c>
      <c r="C13" s="6" t="n">
        <v>3305602</v>
      </c>
    </row>
    <row r="14">
      <c r="A14" s="4" t="inlineStr">
        <is>
          <t>Net Assets</t>
        </is>
      </c>
      <c r="B14" s="5" t="n">
        <v>26350470</v>
      </c>
      <c r="C14" s="5" t="n">
        <v>10464263</v>
      </c>
    </row>
    <row r="15">
      <c r="A15" s="4" t="inlineStr">
        <is>
          <t>Shares issued and outstanding, no par value (unlimited Shares authorized)</t>
        </is>
      </c>
      <c r="B15" s="6" t="n">
        <v>692370100</v>
      </c>
      <c r="C15" s="6" t="n">
        <v>692370100</v>
      </c>
    </row>
    <row r="16">
      <c r="A16" s="4" t="inlineStr">
        <is>
          <t>Principal market net asset value per Share</t>
        </is>
      </c>
      <c r="B16" s="7" t="n">
        <v>38.06</v>
      </c>
      <c r="C16" s="7" t="n">
        <v>1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Fair Value Estimates</t>
        </is>
      </c>
      <c r="B4" s="4" t="inlineStr">
        <is>
          <t xml:space="preserve">Fair Value Measurement Using
Amount at Fair Level 1 Level 2 Level 3
December 31, 2023
Assets
Investment in Bitcoin $ 26,350,470 $ 26,350,470 $ —  $ — 
Fair Value Measurement Using
(Amounts in thousands) Amount at Fair Level 1 Level 2 Level 3
December 31, 2022
Assets
Investment in Bitcoin $ 10,464,263 $ 10,464,26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Bitcoin (Tables)</t>
        </is>
      </c>
      <c r="B1" s="2" t="inlineStr">
        <is>
          <t>12 Months Ended</t>
        </is>
      </c>
    </row>
    <row r="2">
      <c r="B2" s="2" t="inlineStr">
        <is>
          <t>Dec. 31, 2023</t>
        </is>
      </c>
    </row>
    <row r="3">
      <c r="A3" s="3" t="inlineStr">
        <is>
          <t>Fair Value Disclosures [Abstract]</t>
        </is>
      </c>
      <c r="B3" s="4" t="inlineStr">
        <is>
          <t xml:space="preserve"> </t>
        </is>
      </c>
    </row>
    <row r="4">
      <c r="A4" s="4" t="inlineStr">
        <is>
          <t>Investment Holdings, Schedule of Investments</t>
        </is>
      </c>
      <c r="B4" s="4" t="inlineStr">
        <is>
          <t xml:space="preserve"> The following represents the changes in quantity of Bitcoin and the respective fair value:
(Amounts in thousands, except Bitcoin amounts) Bitcoin Fair Value
Beginning balance as of January 1, 2021 607,039.48515191 $ 17,716,478
Bitcoin contributed 50,738.88950472 1,905,227
Bitcoin distributed for Sponsor’s Fee, related party (12,968.40601828) (615,420)
Net change in unrealized appreciation on investment in Bitcoin —  10,099,600
Net realized gain on investment in Bitcoin —  470,168
Ending balance as of December 31, 2021 644,809.96863835 $ 29,576,053
(Amounts in thousands, except Bitcoin amounts) Bitcoin Fair Value
Beginning balance as of January 1, 2022 644,809.96863835 $ 29,576,053
Bitcoin contributed —  — 
Bitcoin distributed for Sponsor’s Fee, related party (12,768.43918093) (360,683)
Net change in unrealized depreciation on investment in Bitcoin —  (18,967,171)
Net realized gain on investment in Bitcoin —  216,064
Ending balance as of December 31, 2022 632,041.52945742 $ 10,464,263
(Amounts in thousands, except Bitcoin amounts) Bitcoin Fair Value
Beginning balance as of January 1, 2023 632,041.52945742 $ 10,464,263
Bitcoin contributed —  — 
Bitcoin distributed for Sponsor’s Fee, related party (12,515.60028722) (360,561)
Net change in unrealized appreciation on investment in Bitcoin —  16,027,962
Net realized gain on investment in Bitcoin —  218,806
Ending balance as of December 31, 2023 619,525.9291702 $ 26,350,4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Statements of Operations (Tables)</t>
        </is>
      </c>
      <c r="B1" s="2" t="inlineStr">
        <is>
          <t>12 Months Ended</t>
        </is>
      </c>
    </row>
    <row r="2">
      <c r="B2" s="2" t="inlineStr">
        <is>
          <t>Dec. 31, 2023</t>
        </is>
      </c>
    </row>
    <row r="3">
      <c r="A3" s="3" t="inlineStr">
        <is>
          <t>Quarterly Financial Data [Abstract]</t>
        </is>
      </c>
      <c r="B3" s="4" t="inlineStr">
        <is>
          <t xml:space="preserve"> </t>
        </is>
      </c>
    </row>
    <row r="4">
      <c r="A4" s="4" t="inlineStr">
        <is>
          <t>Summary of Quarterly Statements of Operations</t>
        </is>
      </c>
      <c r="B4" s="4" t="inlineStr">
        <is>
          <t xml:space="preserve"> Fiscal Year Ended December 31, 2023 (Amounts in thousands)
Three Months Ended Year Ended
Mar-31, 2023 Jun-30, Sept-30, Dec-31,
Expenses
Sponsor Fee, related party $ 71,085 $ 87,601 $ 88,407 $ 113,468 $ 360,561
Net investment (loss) (71,085 ) (87,601 ) (88,407 ) (113,468 ) (360,561 )
Net realized and unrealized gain (loss) from:
Net realized gain (loss) in Bitcoin 35,868 52,169 52,764 78,005 218,806
Net change in unrealized appreciation (depreciation) on investment in Bitcoin 7,475,264 1,131,742 (2,134,266 ) 9,555,222 16,027,962
Net realized and unrealized gain (loss) on investment 7,511,132 1,183,911 (2,081,502 ) 9,633,227 16,246,768
Net increase (decrease) in net assets resulting from operations $ 7,440,047 $ 1,096,310 $ (2,169,909 ) $ 9,519,759 $ 15,886,207
Fiscal Year Ended December 31, 2022 (Amounts in thousands)
Three Months Ended Year Ended
Mar-31, 2022 Jun-30, Sept-30, 2022 Dec-31,
Expenses
Sponsor Fee, related party $ 131,025 $ 103,668 $ 68,252 $ 57,738 $ 360,683
Net investment (loss) (131,025 ) (103,668 ) (68,252 ) (57,738 ) (360,683 )
Net realized and unrealized gain (loss) from:
Net realized gain in Bitcoin 95,096 67,520 31,890 21,558 216,064
Net change in unrealized appreciation (depreciation) on investment in Bitcoin (284,294 ) (17,156,233 ) 347,631 (1,874,275 ) (18,967,171 )
Net realized and unrealized gain (loss) on investment (189,198 ) (17,088,713 ) 379,521 (1,852,717 ) (18,751,107 )
Net increase (decrease) in net assets resulting from operations $ (320,223 ) $ (17,192,381 ) $ 311,269 $ (1,910,455 ) $ (19,111,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ummary of per share data</t>
        </is>
      </c>
      <c r="B4" s="4" t="inlineStr">
        <is>
          <t>Years Ended December 31,
2023 2022 2021
Per Share Data
Principal Market net asset value, beginning of year $ 15.11 $ 42.72 $ 27.73
Net increase (decrease) in net assets from investment operations:
Net investment loss (0.52 ) (0.52 ) (0.89 )
Net realized and unrealized gain (loss) 23.47 (27.09 ) 15.88
Net increase (decrease) in net assets resulting from operations 22.95 (27.61 ) 14.99
Principal Market net asset value, end of year $ 38.06 $ 15.11 $ 42.72
Total return 151.89 % (64.63 )% 54.06 %
Ratios to average net assets:
Net investment loss (2.00 )% (2.00 )% (2.00 )%
Expenses (2.00 )% (2.00 )%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t>
        </is>
      </c>
      <c r="B1" s="2" t="inlineStr">
        <is>
          <t>Dec. 31, 2023 shares</t>
        </is>
      </c>
    </row>
    <row r="2">
      <c r="A2" s="3" t="inlineStr">
        <is>
          <t>Organization, Consolidation and Presentation of Financial Statements [Abstract]</t>
        </is>
      </c>
      <c r="B2" s="4" t="inlineStr">
        <is>
          <t xml:space="preserve"> </t>
        </is>
      </c>
    </row>
    <row r="3">
      <c r="A3" s="4" t="inlineStr">
        <is>
          <t>Common Units Issued, Minimum Basket</t>
        </is>
      </c>
      <c r="B3" s="6" t="n">
        <v>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valuation techniques and observable inputs can vary by investment (Detail)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 in Bitcoin</t>
        </is>
      </c>
      <c r="B3" s="5" t="n">
        <v>26350470</v>
      </c>
      <c r="C3" s="5" t="n">
        <v>10464263</v>
      </c>
      <c r="D3" s="5" t="n">
        <v>29576053</v>
      </c>
      <c r="E3" s="5" t="n">
        <v>17716478</v>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vestment in Bitcoin</t>
        </is>
      </c>
      <c r="B6" s="6" t="n">
        <v>26350470</v>
      </c>
      <c r="C6" s="6" t="n">
        <v>10464263</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 in Bitcoin</t>
        </is>
      </c>
      <c r="B9" s="6" t="n">
        <v>0</v>
      </c>
      <c r="C9" s="6" t="n">
        <v>0</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 in Bitcoin</t>
        </is>
      </c>
      <c r="B12" s="5" t="n">
        <v>0</v>
      </c>
      <c r="C12" s="5" t="n">
        <v>0</v>
      </c>
      <c r="D12" s="4" t="inlineStr">
        <is>
          <t xml:space="preserve"> </t>
        </is>
      </c>
      <c r="E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33" customWidth="1" min="2" max="2"/>
    <col width="33" customWidth="1" min="3" max="3"/>
    <col width="33" customWidth="1" min="4" max="4"/>
  </cols>
  <sheetData>
    <row r="1">
      <c r="A1" s="1" t="inlineStr">
        <is>
          <t>Fair Value of Bitcoin - Additional information (Detail)</t>
        </is>
      </c>
      <c r="B1" s="2" t="inlineStr">
        <is>
          <t>Dec. 31, 2023 BITCOIN $ / shares</t>
        </is>
      </c>
      <c r="C1" s="2" t="inlineStr">
        <is>
          <t>Dec. 31, 2022 BITCOIN $ / shares</t>
        </is>
      </c>
      <c r="D1" s="2" t="inlineStr">
        <is>
          <t>Dec. 31, 2021 BITCOIN $ / shares</t>
        </is>
      </c>
    </row>
    <row r="2">
      <c r="A2" s="3" t="inlineStr">
        <is>
          <t>Fair Value Disclosures [Abstract]</t>
        </is>
      </c>
      <c r="B2" s="4" t="inlineStr">
        <is>
          <t xml:space="preserve"> </t>
        </is>
      </c>
      <c r="C2" s="4" t="inlineStr">
        <is>
          <t xml:space="preserve"> </t>
        </is>
      </c>
      <c r="D2" s="4" t="inlineStr">
        <is>
          <t xml:space="preserve"> </t>
        </is>
      </c>
    </row>
    <row r="3">
      <c r="A3" s="4" t="inlineStr">
        <is>
          <t>Investment owned balance shares held by custodian | BITCOIN</t>
        </is>
      </c>
      <c r="B3" s="9" t="n">
        <v>619525.9291702</v>
      </c>
      <c r="C3" s="10" t="n">
        <v>632041.52945742</v>
      </c>
      <c r="D3" s="10" t="n">
        <v>644809.96863835</v>
      </c>
    </row>
    <row r="4">
      <c r="A4" s="4" t="inlineStr">
        <is>
          <t>Bitcoin Fair Value Per Share | $ / shares</t>
        </is>
      </c>
      <c r="B4" s="7" t="n">
        <v>42533.28</v>
      </c>
      <c r="C4" s="7" t="n">
        <v>16556.29</v>
      </c>
      <c r="D4" s="7" t="n">
        <v>45867.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9" customWidth="1" min="6" max="6"/>
    <col width="22" customWidth="1" min="7" max="7"/>
    <col width="22" customWidth="1" min="8" max="8"/>
    <col width="29" customWidth="1" min="9" max="9"/>
    <col width="29" customWidth="1" min="10" max="10"/>
    <col width="29" customWidth="1" min="11" max="11"/>
    <col width="29" customWidth="1" min="12" max="12"/>
  </cols>
  <sheetData>
    <row r="1">
      <c r="A1" s="1" t="inlineStr">
        <is>
          <t>Fair Value of Bitcoin - Summary of changes in quantity of Bitcoin and the respective fair value (Detail) $ in Thousands</t>
        </is>
      </c>
      <c r="B1" s="2" t="inlineStr">
        <is>
          <t>3 Months Ended</t>
        </is>
      </c>
      <c r="J1" s="2" t="inlineStr">
        <is>
          <t>12 Months Ended</t>
        </is>
      </c>
    </row>
    <row r="2">
      <c r="B2" s="2" t="inlineStr">
        <is>
          <t>Dec. 31, 2023 USD ($) NUMBER</t>
        </is>
      </c>
      <c r="C2" s="2" t="inlineStr">
        <is>
          <t>Sep. 30, 2023 USD ($)</t>
        </is>
      </c>
      <c r="D2" s="2" t="inlineStr">
        <is>
          <t>Jun. 30, 2023 USD ($)</t>
        </is>
      </c>
      <c r="E2" s="2" t="inlineStr">
        <is>
          <t>Mar. 31, 2023 USD ($) NUMBER</t>
        </is>
      </c>
      <c r="F2" s="2" t="inlineStr">
        <is>
          <t>Dec. 31, 2022 USD ($) NUMBER</t>
        </is>
      </c>
      <c r="G2" s="2" t="inlineStr">
        <is>
          <t>Sep. 30, 2022 USD ($)</t>
        </is>
      </c>
      <c r="H2" s="2" t="inlineStr">
        <is>
          <t>Jun. 30, 2022 USD ($)</t>
        </is>
      </c>
      <c r="I2" s="2" t="inlineStr">
        <is>
          <t>Mar. 31, 2022 USD ($) NUMBER</t>
        </is>
      </c>
      <c r="J2" s="2" t="inlineStr">
        <is>
          <t>Dec. 31, 2023 USD ($) NUMBER</t>
        </is>
      </c>
      <c r="K2" s="2" t="inlineStr">
        <is>
          <t>Dec. 31, 2022 USD ($) NUMBER</t>
        </is>
      </c>
      <c r="L2" s="2" t="inlineStr">
        <is>
          <t>Dec. 31, 2021 USD ($) NUMBER</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Owned ,Balance | NUMBER</t>
        </is>
      </c>
      <c r="B4" s="4" t="inlineStr">
        <is>
          <t xml:space="preserve"> </t>
        </is>
      </c>
      <c r="C4" s="4" t="inlineStr">
        <is>
          <t xml:space="preserve"> </t>
        </is>
      </c>
      <c r="D4" s="4" t="inlineStr">
        <is>
          <t xml:space="preserve"> </t>
        </is>
      </c>
      <c r="E4" s="10" t="n">
        <v>632041.52945742</v>
      </c>
      <c r="F4" s="4" t="inlineStr">
        <is>
          <t xml:space="preserve"> </t>
        </is>
      </c>
      <c r="G4" s="4" t="inlineStr">
        <is>
          <t xml:space="preserve"> </t>
        </is>
      </c>
      <c r="H4" s="4" t="inlineStr">
        <is>
          <t xml:space="preserve"> </t>
        </is>
      </c>
      <c r="I4" s="10" t="n">
        <v>644809.96863835</v>
      </c>
      <c r="J4" s="10" t="n">
        <v>632041.52945742</v>
      </c>
      <c r="K4" s="10" t="n">
        <v>644809.96863835</v>
      </c>
      <c r="L4" s="10" t="n">
        <v>607039.48515191</v>
      </c>
    </row>
    <row r="5">
      <c r="A5" s="4" t="inlineStr">
        <is>
          <t>Bitcoin contributed |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10" t="n">
        <v>50738.88950472</v>
      </c>
    </row>
    <row r="6">
      <c r="A6" s="4" t="inlineStr">
        <is>
          <t>Bitcoin distributed for Sponsor's Fee, related party |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12515.60028722</v>
      </c>
      <c r="K6" s="10" t="n">
        <v>-12768.43918093</v>
      </c>
      <c r="L6" s="10" t="n">
        <v>-12968.40601828</v>
      </c>
    </row>
    <row r="7">
      <c r="A7" s="4" t="inlineStr">
        <is>
          <t>Investment Owned ,Balance | NUMBER</t>
        </is>
      </c>
      <c r="B7" s="9" t="n">
        <v>619525.9291702</v>
      </c>
      <c r="C7" s="4" t="inlineStr">
        <is>
          <t xml:space="preserve"> </t>
        </is>
      </c>
      <c r="D7" s="4" t="inlineStr">
        <is>
          <t xml:space="preserve"> </t>
        </is>
      </c>
      <c r="E7" s="4" t="inlineStr">
        <is>
          <t xml:space="preserve"> </t>
        </is>
      </c>
      <c r="F7" s="10" t="n">
        <v>632041.52945742</v>
      </c>
      <c r="G7" s="4" t="inlineStr">
        <is>
          <t xml:space="preserve"> </t>
        </is>
      </c>
      <c r="H7" s="4" t="inlineStr">
        <is>
          <t xml:space="preserve"> </t>
        </is>
      </c>
      <c r="I7" s="4" t="inlineStr">
        <is>
          <t xml:space="preserve"> </t>
        </is>
      </c>
      <c r="J7" s="9" t="n">
        <v>619525.9291702</v>
      </c>
      <c r="K7" s="10" t="n">
        <v>632041.52945742</v>
      </c>
      <c r="L7" s="10" t="n">
        <v>644809.96863835</v>
      </c>
    </row>
    <row r="8">
      <c r="A8" s="4" t="inlineStr">
        <is>
          <t>Investment Owned ,Balance</t>
        </is>
      </c>
      <c r="B8" s="4" t="inlineStr">
        <is>
          <t xml:space="preserve"> </t>
        </is>
      </c>
      <c r="C8" s="4" t="inlineStr">
        <is>
          <t xml:space="preserve"> </t>
        </is>
      </c>
      <c r="D8" s="4" t="inlineStr">
        <is>
          <t xml:space="preserve"> </t>
        </is>
      </c>
      <c r="E8" s="5" t="n">
        <v>10464263</v>
      </c>
      <c r="F8" s="4" t="inlineStr">
        <is>
          <t xml:space="preserve"> </t>
        </is>
      </c>
      <c r="G8" s="4" t="inlineStr">
        <is>
          <t xml:space="preserve"> </t>
        </is>
      </c>
      <c r="H8" s="4" t="inlineStr">
        <is>
          <t xml:space="preserve"> </t>
        </is>
      </c>
      <c r="I8" s="5" t="n">
        <v>29576053</v>
      </c>
      <c r="J8" s="5" t="n">
        <v>10464263</v>
      </c>
      <c r="K8" s="5" t="n">
        <v>29576053</v>
      </c>
      <c r="L8" s="5" t="n">
        <v>17716478</v>
      </c>
    </row>
    <row r="9">
      <c r="A9" s="4" t="inlineStr">
        <is>
          <t>Bitcoin contrib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1905227</v>
      </c>
    </row>
    <row r="10">
      <c r="A10" s="4" t="inlineStr">
        <is>
          <t>Bitcoin distributed for Sponsor's Fee,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0561</v>
      </c>
      <c r="K10" s="6" t="n">
        <v>-360683</v>
      </c>
      <c r="L10" s="6" t="n">
        <v>-615420</v>
      </c>
    </row>
    <row r="11">
      <c r="A11" s="4" t="inlineStr">
        <is>
          <t>Net change in unrealized appreciation (depreciation) on investment in Bitcoin</t>
        </is>
      </c>
      <c r="B11" s="5" t="n">
        <v>9555222</v>
      </c>
      <c r="C11" s="5" t="n">
        <v>-2134266</v>
      </c>
      <c r="D11" s="5" t="n">
        <v>1131742</v>
      </c>
      <c r="E11" s="6" t="n">
        <v>7475264</v>
      </c>
      <c r="F11" s="5" t="n">
        <v>-1874275</v>
      </c>
      <c r="G11" s="5" t="n">
        <v>347631</v>
      </c>
      <c r="H11" s="5" t="n">
        <v>-17156233</v>
      </c>
      <c r="I11" s="6" t="n">
        <v>-284294</v>
      </c>
      <c r="J11" s="6" t="n">
        <v>16027962</v>
      </c>
      <c r="K11" s="6" t="n">
        <v>-18967171</v>
      </c>
      <c r="L11" s="6" t="n">
        <v>10099600</v>
      </c>
    </row>
    <row r="12">
      <c r="A12" s="4" t="inlineStr">
        <is>
          <t>Net realized gain on investment in Bitcoin</t>
        </is>
      </c>
      <c r="B12" s="6" t="n">
        <v>78005</v>
      </c>
      <c r="C12" s="5" t="n">
        <v>52764</v>
      </c>
      <c r="D12" s="5" t="n">
        <v>52169</v>
      </c>
      <c r="E12" s="5" t="n">
        <v>35868</v>
      </c>
      <c r="F12" s="6" t="n">
        <v>21558</v>
      </c>
      <c r="G12" s="5" t="n">
        <v>31890</v>
      </c>
      <c r="H12" s="5" t="n">
        <v>67520</v>
      </c>
      <c r="I12" s="5" t="n">
        <v>95096</v>
      </c>
      <c r="J12" s="6" t="n">
        <v>218806</v>
      </c>
      <c r="K12" s="6" t="n">
        <v>216064</v>
      </c>
      <c r="L12" s="6" t="n">
        <v>470168</v>
      </c>
    </row>
    <row r="13">
      <c r="A13" s="4" t="inlineStr">
        <is>
          <t>Investment Owned ,Balance</t>
        </is>
      </c>
      <c r="B13" s="5" t="n">
        <v>26350470</v>
      </c>
      <c r="C13" s="4" t="inlineStr">
        <is>
          <t xml:space="preserve"> </t>
        </is>
      </c>
      <c r="D13" s="4" t="inlineStr">
        <is>
          <t xml:space="preserve"> </t>
        </is>
      </c>
      <c r="E13" s="4" t="inlineStr">
        <is>
          <t xml:space="preserve"> </t>
        </is>
      </c>
      <c r="F13" s="5" t="n">
        <v>10464263</v>
      </c>
      <c r="G13" s="4" t="inlineStr">
        <is>
          <t xml:space="preserve"> </t>
        </is>
      </c>
      <c r="H13" s="4" t="inlineStr">
        <is>
          <t xml:space="preserve"> </t>
        </is>
      </c>
      <c r="I13" s="4" t="inlineStr">
        <is>
          <t xml:space="preserve"> </t>
        </is>
      </c>
      <c r="J13" s="5" t="n">
        <v>26350470</v>
      </c>
      <c r="K13" s="5" t="n">
        <v>10464263</v>
      </c>
      <c r="L13" s="5" t="n">
        <v>29576053</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Creations and Redemptions of Shares - Additional Information (Detail)</t>
        </is>
      </c>
      <c r="B1" s="2" t="inlineStr">
        <is>
          <t>Dec. 31, 2023 shares</t>
        </is>
      </c>
    </row>
    <row r="2">
      <c r="A2" s="3" t="inlineStr">
        <is>
          <t>Equity [Abstract]</t>
        </is>
      </c>
      <c r="B2" s="4" t="inlineStr">
        <is>
          <t xml:space="preserve"> </t>
        </is>
      </c>
    </row>
    <row r="3">
      <c r="A3" s="4" t="inlineStr">
        <is>
          <t>Share represented as bitcoin</t>
        </is>
      </c>
      <c r="B3" s="11" t="n">
        <v>0.0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Income Taxes - Additional Information (Detail)</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 rate</t>
        </is>
      </c>
      <c r="B4" s="8" t="n">
        <v>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in Bitcoin, at fair value (cost $7,016,906 and $7,158,661 as of December 31, 2023 and December 31, 2022, respectively)</t>
        </is>
      </c>
      <c r="B3" s="5" t="n">
        <v>7016906</v>
      </c>
      <c r="C3" s="5" t="n">
        <v>7158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ies - Additional Information (Detail) - USD ($)</t>
        </is>
      </c>
      <c r="B1" s="2" t="inlineStr">
        <is>
          <t>12 Months Ended</t>
        </is>
      </c>
    </row>
    <row r="2">
      <c r="B2" s="2" t="inlineStr">
        <is>
          <t>Dec. 31, 2023</t>
        </is>
      </c>
      <c r="C2" s="2" t="inlineStr">
        <is>
          <t>Dec. 31, 2022</t>
        </is>
      </c>
      <c r="D2" s="2" t="inlineStr">
        <is>
          <t>Dec. 31, 2021</t>
        </is>
      </c>
      <c r="E2" s="2" t="inlineStr">
        <is>
          <t>Mar. 02, 2022</t>
        </is>
      </c>
      <c r="F2" s="2" t="inlineStr">
        <is>
          <t>Oct. 20, 2021</t>
        </is>
      </c>
      <c r="G2" s="2" t="inlineStr">
        <is>
          <t>Apr. 30, 2021</t>
        </is>
      </c>
      <c r="H2" s="2" t="inlineStr">
        <is>
          <t>Mar.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the Trust, held by related parties</t>
        </is>
      </c>
      <c r="B4" s="6" t="n">
        <v>131794</v>
      </c>
      <c r="C4" s="6" t="n">
        <v>3606547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sponsor fee percentage</t>
        </is>
      </c>
      <c r="B5" s="8"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trust expenses paid by sponsor</t>
        </is>
      </c>
      <c r="B6" s="5" t="n">
        <v>0</v>
      </c>
      <c r="C6" s="5" t="n">
        <v>0</v>
      </c>
      <c r="D6" s="5" t="n">
        <v>0</v>
      </c>
      <c r="E6" s="4" t="inlineStr">
        <is>
          <t xml:space="preserve"> </t>
        </is>
      </c>
      <c r="F6" s="4" t="inlineStr">
        <is>
          <t xml:space="preserve"> </t>
        </is>
      </c>
      <c r="G6" s="4" t="inlineStr">
        <is>
          <t xml:space="preserve"> </t>
        </is>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Value, Shares Authorized</t>
        </is>
      </c>
      <c r="B9" s="5" t="n">
        <v>200000000</v>
      </c>
      <c r="C9" s="4" t="inlineStr">
        <is>
          <t xml:space="preserve"> </t>
        </is>
      </c>
      <c r="D9" s="4" t="inlineStr">
        <is>
          <t xml:space="preserve"> </t>
        </is>
      </c>
      <c r="E9" s="4" t="inlineStr">
        <is>
          <t xml:space="preserve"> </t>
        </is>
      </c>
      <c r="F9" s="5" t="n">
        <v>1000000000</v>
      </c>
      <c r="G9" s="4" t="inlineStr">
        <is>
          <t xml:space="preserve"> </t>
        </is>
      </c>
      <c r="H9" s="5" t="n">
        <v>250000000</v>
      </c>
    </row>
    <row r="10">
      <c r="A10" s="4" t="inlineStr">
        <is>
          <t>Sponsor's Parent | Coinbas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minority interest owned</t>
        </is>
      </c>
      <c r="B12" s="8"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maximum transaction in a fiscal year</t>
        </is>
      </c>
      <c r="B15" s="5" t="n">
        <v>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 Sponsor Pai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maximum transaction in a fiscal year</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C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Value, Shares Authorized</t>
        </is>
      </c>
      <c r="B21" s="6" t="n">
        <v>500000000</v>
      </c>
      <c r="C21" s="4" t="inlineStr">
        <is>
          <t xml:space="preserve"> </t>
        </is>
      </c>
      <c r="D21" s="4" t="inlineStr">
        <is>
          <t xml:space="preserve"> </t>
        </is>
      </c>
      <c r="E21" s="5" t="n">
        <v>200000000</v>
      </c>
      <c r="F21" s="6" t="n">
        <v>250000000</v>
      </c>
      <c r="G21" s="4" t="inlineStr">
        <is>
          <t xml:space="preserve"> </t>
        </is>
      </c>
      <c r="H21" s="4" t="inlineStr">
        <is>
          <t xml:space="preserve"> </t>
        </is>
      </c>
    </row>
    <row r="22">
      <c r="A22" s="4" t="inlineStr">
        <is>
          <t>DCG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Value, Shares Authorized</t>
        </is>
      </c>
      <c r="B24" s="6" t="n">
        <v>250000000</v>
      </c>
      <c r="C24" s="4" t="inlineStr">
        <is>
          <t xml:space="preserve"> </t>
        </is>
      </c>
      <c r="D24" s="4" t="inlineStr">
        <is>
          <t xml:space="preserve"> </t>
        </is>
      </c>
      <c r="E24" s="5" t="n">
        <v>1000000000</v>
      </c>
      <c r="F24" s="5" t="n">
        <v>750000000</v>
      </c>
      <c r="G24" s="5" t="n">
        <v>750000000</v>
      </c>
      <c r="H24" s="4" t="inlineStr">
        <is>
          <t xml:space="preserve"> </t>
        </is>
      </c>
    </row>
    <row r="25">
      <c r="A25" s="4" t="inlineStr">
        <is>
          <t>Amount of the Trust, held by related parties</t>
        </is>
      </c>
      <c r="B25" s="6" t="n">
        <v>771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onsor's Fees incurred</t>
        </is>
      </c>
      <c r="B28" s="6" t="n">
        <v>360560337</v>
      </c>
      <c r="C28" s="6" t="n">
        <v>360682826</v>
      </c>
      <c r="D28" s="5" t="n">
        <v>615420161</v>
      </c>
      <c r="E28" s="4" t="inlineStr">
        <is>
          <t xml:space="preserve"> </t>
        </is>
      </c>
      <c r="F28" s="4" t="inlineStr">
        <is>
          <t xml:space="preserve"> </t>
        </is>
      </c>
      <c r="G28" s="4" t="inlineStr">
        <is>
          <t xml:space="preserve"> </t>
        </is>
      </c>
      <c r="H28" s="4" t="inlineStr">
        <is>
          <t xml:space="preserve"> </t>
        </is>
      </c>
    </row>
    <row r="29">
      <c r="A29" s="4" t="inlineStr">
        <is>
          <t>Accrued and unpaid Sponsor's Fees</t>
        </is>
      </c>
      <c r="B29" s="5" t="n">
        <v>0</v>
      </c>
      <c r="C29" s="5" t="n">
        <v>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tatements of Operations - Summary of Quarterly Statements of Operations (Detail)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ponsor Fee, related party</t>
        </is>
      </c>
      <c r="B4" s="5" t="n">
        <v>113468</v>
      </c>
      <c r="C4" s="5" t="n">
        <v>88407</v>
      </c>
      <c r="D4" s="5" t="n">
        <v>87601</v>
      </c>
      <c r="E4" s="5" t="n">
        <v>71085</v>
      </c>
      <c r="F4" s="5" t="n">
        <v>57738</v>
      </c>
      <c r="G4" s="5" t="n">
        <v>68252</v>
      </c>
      <c r="H4" s="5" t="n">
        <v>103668</v>
      </c>
      <c r="I4" s="5" t="n">
        <v>131025</v>
      </c>
      <c r="J4" s="5" t="n">
        <v>360561</v>
      </c>
      <c r="K4" s="5" t="n">
        <v>360683</v>
      </c>
      <c r="L4" s="5" t="n">
        <v>615420</v>
      </c>
    </row>
    <row r="5">
      <c r="A5" s="4" t="inlineStr">
        <is>
          <t>Net investment loss</t>
        </is>
      </c>
      <c r="B5" s="6" t="n">
        <v>-113468</v>
      </c>
      <c r="C5" s="6" t="n">
        <v>-88407</v>
      </c>
      <c r="D5" s="6" t="n">
        <v>-87601</v>
      </c>
      <c r="E5" s="6" t="n">
        <v>-71085</v>
      </c>
      <c r="F5" s="6" t="n">
        <v>-57738</v>
      </c>
      <c r="G5" s="6" t="n">
        <v>-68252</v>
      </c>
      <c r="H5" s="6" t="n">
        <v>-103668</v>
      </c>
      <c r="I5" s="6" t="n">
        <v>-131025</v>
      </c>
      <c r="J5" s="6" t="n">
        <v>-360561</v>
      </c>
      <c r="K5" s="6" t="n">
        <v>-360683</v>
      </c>
      <c r="L5" s="6" t="n">
        <v>-615420</v>
      </c>
    </row>
    <row r="6">
      <c r="A6" s="3" t="inlineStr">
        <is>
          <t>Net realized and unrealized gain (loss) fr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alized gain (loss) in Bitcoin</t>
        </is>
      </c>
      <c r="B7" s="6" t="n">
        <v>78005</v>
      </c>
      <c r="C7" s="6" t="n">
        <v>52764</v>
      </c>
      <c r="D7" s="6" t="n">
        <v>52169</v>
      </c>
      <c r="E7" s="6" t="n">
        <v>35868</v>
      </c>
      <c r="F7" s="6" t="n">
        <v>21558</v>
      </c>
      <c r="G7" s="6" t="n">
        <v>31890</v>
      </c>
      <c r="H7" s="6" t="n">
        <v>67520</v>
      </c>
      <c r="I7" s="6" t="n">
        <v>95096</v>
      </c>
      <c r="J7" s="6" t="n">
        <v>218806</v>
      </c>
      <c r="K7" s="6" t="n">
        <v>216064</v>
      </c>
      <c r="L7" s="6" t="n">
        <v>470168</v>
      </c>
    </row>
    <row r="8">
      <c r="A8" s="4" t="inlineStr">
        <is>
          <t>Net change in unrealized appreciation (depreciation) on investment in Bitcoin</t>
        </is>
      </c>
      <c r="B8" s="6" t="n">
        <v>9555222</v>
      </c>
      <c r="C8" s="6" t="n">
        <v>-2134266</v>
      </c>
      <c r="D8" s="6" t="n">
        <v>1131742</v>
      </c>
      <c r="E8" s="6" t="n">
        <v>7475264</v>
      </c>
      <c r="F8" s="6" t="n">
        <v>-1874275</v>
      </c>
      <c r="G8" s="6" t="n">
        <v>347631</v>
      </c>
      <c r="H8" s="6" t="n">
        <v>-17156233</v>
      </c>
      <c r="I8" s="6" t="n">
        <v>-284294</v>
      </c>
      <c r="J8" s="6" t="n">
        <v>16027962</v>
      </c>
      <c r="K8" s="6" t="n">
        <v>-18967171</v>
      </c>
      <c r="L8" s="6" t="n">
        <v>10099600</v>
      </c>
    </row>
    <row r="9">
      <c r="A9" s="4" t="inlineStr">
        <is>
          <t>Net realized and unrealized gain (loss) on investment</t>
        </is>
      </c>
      <c r="B9" s="6" t="n">
        <v>9633227</v>
      </c>
      <c r="C9" s="6" t="n">
        <v>-2081502</v>
      </c>
      <c r="D9" s="6" t="n">
        <v>1183911</v>
      </c>
      <c r="E9" s="6" t="n">
        <v>7511132</v>
      </c>
      <c r="F9" s="6" t="n">
        <v>-1852717</v>
      </c>
      <c r="G9" s="6" t="n">
        <v>379521</v>
      </c>
      <c r="H9" s="6" t="n">
        <v>-17088713</v>
      </c>
      <c r="I9" s="6" t="n">
        <v>-189198</v>
      </c>
      <c r="J9" s="6" t="n">
        <v>16246768</v>
      </c>
      <c r="K9" s="6" t="n">
        <v>-18751107</v>
      </c>
      <c r="L9" s="6" t="n">
        <v>10569768</v>
      </c>
    </row>
    <row r="10">
      <c r="A10" s="4" t="inlineStr">
        <is>
          <t>Net increase (decrease) in net assets resulting from operations</t>
        </is>
      </c>
      <c r="B10" s="5" t="n">
        <v>9519759</v>
      </c>
      <c r="C10" s="5" t="n">
        <v>-2169909</v>
      </c>
      <c r="D10" s="5" t="n">
        <v>1096310</v>
      </c>
      <c r="E10" s="5" t="n">
        <v>7440047</v>
      </c>
      <c r="F10" s="5" t="n">
        <v>-1910455</v>
      </c>
      <c r="G10" s="5" t="n">
        <v>311269</v>
      </c>
      <c r="H10" s="5" t="n">
        <v>-17192381</v>
      </c>
      <c r="I10" s="5" t="n">
        <v>-320223</v>
      </c>
      <c r="J10" s="5" t="n">
        <v>15886207</v>
      </c>
      <c r="K10" s="5" t="n">
        <v>-19111790</v>
      </c>
      <c r="L10" s="5" t="n">
        <v>9954348</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Per Share Performance - Summary of per share data (Detail) - $ / shares</t>
        </is>
      </c>
      <c r="B1" s="2" t="inlineStr">
        <is>
          <t>12 Months Ended</t>
        </is>
      </c>
    </row>
    <row r="2">
      <c r="B2" s="2" t="inlineStr">
        <is>
          <t>Dec. 31, 2023</t>
        </is>
      </c>
      <c r="C2" s="2" t="inlineStr">
        <is>
          <t>Dec. 31, 2022</t>
        </is>
      </c>
      <c r="D2" s="2" t="inlineStr">
        <is>
          <t>Dec. 31, 2021</t>
        </is>
      </c>
    </row>
    <row r="3">
      <c r="A3" s="3" t="inlineStr">
        <is>
          <t>Per Share Data</t>
        </is>
      </c>
      <c r="B3" s="4" t="inlineStr">
        <is>
          <t xml:space="preserve"> </t>
        </is>
      </c>
      <c r="C3" s="4" t="inlineStr">
        <is>
          <t xml:space="preserve"> </t>
        </is>
      </c>
      <c r="D3" s="4" t="inlineStr">
        <is>
          <t xml:space="preserve"> </t>
        </is>
      </c>
    </row>
    <row r="4">
      <c r="A4" s="4" t="inlineStr">
        <is>
          <t>Principal Market net asset value, beginning of year</t>
        </is>
      </c>
      <c r="B4" s="7" t="n">
        <v>15.11</v>
      </c>
      <c r="C4" s="7" t="n">
        <v>42.72</v>
      </c>
      <c r="D4" s="7" t="n">
        <v>27.73</v>
      </c>
    </row>
    <row r="5">
      <c r="A5" s="3" t="inlineStr">
        <is>
          <t>Net increase (decrease) in net assets from investment operations:</t>
        </is>
      </c>
      <c r="B5" s="4" t="inlineStr">
        <is>
          <t xml:space="preserve"> </t>
        </is>
      </c>
      <c r="C5" s="4" t="inlineStr">
        <is>
          <t xml:space="preserve"> </t>
        </is>
      </c>
      <c r="D5" s="4" t="inlineStr">
        <is>
          <t xml:space="preserve"> </t>
        </is>
      </c>
    </row>
    <row r="6">
      <c r="A6" s="4" t="inlineStr">
        <is>
          <t>Net investment loss</t>
        </is>
      </c>
      <c r="B6" s="12" t="n">
        <v>-0.52</v>
      </c>
      <c r="C6" s="12" t="n">
        <v>-0.52</v>
      </c>
      <c r="D6" s="12" t="n">
        <v>-0.89</v>
      </c>
    </row>
    <row r="7">
      <c r="A7" s="4" t="inlineStr">
        <is>
          <t>Net realized and unrealized gain (loss)</t>
        </is>
      </c>
      <c r="B7" s="12" t="n">
        <v>23.47</v>
      </c>
      <c r="C7" s="12" t="n">
        <v>-27.09</v>
      </c>
      <c r="D7" s="12" t="n">
        <v>15.88</v>
      </c>
    </row>
    <row r="8">
      <c r="A8" s="4" t="inlineStr">
        <is>
          <t>Net increase (decrease) in net assets resulting from operations</t>
        </is>
      </c>
      <c r="B8" s="12" t="n">
        <v>22.95</v>
      </c>
      <c r="C8" s="12" t="n">
        <v>-27.61</v>
      </c>
      <c r="D8" s="12" t="n">
        <v>14.99</v>
      </c>
    </row>
    <row r="9">
      <c r="A9" s="4" t="inlineStr">
        <is>
          <t>Principal Market net asset value, end of year</t>
        </is>
      </c>
      <c r="B9" s="7" t="n">
        <v>38.06</v>
      </c>
      <c r="C9" s="7" t="n">
        <v>15.11</v>
      </c>
      <c r="D9" s="7" t="n">
        <v>42.72</v>
      </c>
    </row>
    <row r="10">
      <c r="A10" s="4" t="inlineStr">
        <is>
          <t>Total return</t>
        </is>
      </c>
      <c r="B10" s="13" t="n">
        <v>1.5189</v>
      </c>
      <c r="C10" s="4" t="inlineStr">
        <is>
          <t>(64.63%)</t>
        </is>
      </c>
      <c r="D10" s="13" t="n">
        <v>0.5406</v>
      </c>
    </row>
    <row r="11">
      <c r="A11" s="3" t="inlineStr">
        <is>
          <t>Ratios to average net assets:</t>
        </is>
      </c>
      <c r="B11" s="4" t="inlineStr">
        <is>
          <t xml:space="preserve"> </t>
        </is>
      </c>
      <c r="C11" s="4" t="inlineStr">
        <is>
          <t xml:space="preserve"> </t>
        </is>
      </c>
      <c r="D11" s="4" t="inlineStr">
        <is>
          <t xml:space="preserve"> </t>
        </is>
      </c>
    </row>
    <row r="12">
      <c r="A12" s="4" t="inlineStr">
        <is>
          <t>Net investment loss</t>
        </is>
      </c>
      <c r="B12" s="4" t="inlineStr">
        <is>
          <t>(2.00%)</t>
        </is>
      </c>
      <c r="C12" s="4" t="inlineStr">
        <is>
          <t>(2.00%)</t>
        </is>
      </c>
      <c r="D12" s="4" t="inlineStr">
        <is>
          <t>(2.00%)</t>
        </is>
      </c>
    </row>
    <row r="13">
      <c r="A13" s="4" t="inlineStr">
        <is>
          <t>Expenses</t>
        </is>
      </c>
      <c r="B13" s="4" t="inlineStr">
        <is>
          <t>(2.00%)</t>
        </is>
      </c>
      <c r="C13" s="4" t="inlineStr">
        <is>
          <t>(2.00%)</t>
        </is>
      </c>
      <c r="D13" s="4" t="inlineStr">
        <is>
          <t>(2.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14" customWidth="1" min="2" max="2"/>
    <col width="29" customWidth="1" min="3" max="3"/>
    <col width="14" customWidth="1" min="4" max="4"/>
    <col width="25" customWidth="1" min="5" max="5"/>
    <col width="25" customWidth="1" min="6" max="6"/>
    <col width="25" customWidth="1" min="7" max="7"/>
    <col width="25" customWidth="1" min="8" max="8"/>
  </cols>
  <sheetData>
    <row r="1">
      <c r="A1" s="1" t="inlineStr">
        <is>
          <t>Subsequent Events - Additional Information (Detail)</t>
        </is>
      </c>
      <c r="B1" s="2" t="inlineStr">
        <is>
          <t>Jan. 11, 2024</t>
        </is>
      </c>
      <c r="C1" s="2" t="inlineStr">
        <is>
          <t>Jan. 10, 2024 BITCOIN shares</t>
        </is>
      </c>
      <c r="D1" s="2" t="inlineStr">
        <is>
          <t>Jan. 08, 2024</t>
        </is>
      </c>
      <c r="E1" s="2" t="inlineStr">
        <is>
          <t>Feb. 19, 2024 $ / shares</t>
        </is>
      </c>
      <c r="F1" s="2" t="inlineStr">
        <is>
          <t>Dec. 31, 2023 $ / shares</t>
        </is>
      </c>
      <c r="G1" s="2" t="inlineStr">
        <is>
          <t>Dec. 31, 2022 $ / shares</t>
        </is>
      </c>
      <c r="H1" s="2" t="inlineStr">
        <is>
          <t>Dec. 31, 2021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itcoin fair value per share</t>
        </is>
      </c>
      <c r="B3" s="4" t="inlineStr">
        <is>
          <t xml:space="preserve"> </t>
        </is>
      </c>
      <c r="C3" s="4" t="inlineStr">
        <is>
          <t xml:space="preserve"> </t>
        </is>
      </c>
      <c r="D3" s="4" t="inlineStr">
        <is>
          <t xml:space="preserve"> </t>
        </is>
      </c>
      <c r="E3" s="4" t="inlineStr">
        <is>
          <t xml:space="preserve"> </t>
        </is>
      </c>
      <c r="F3" s="7" t="n">
        <v>42533.28</v>
      </c>
      <c r="G3" s="7" t="n">
        <v>16556.29</v>
      </c>
      <c r="H3" s="7" t="n">
        <v>45867.86</v>
      </c>
    </row>
    <row r="4">
      <c r="A4" s="4"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itcoin fair value per share</t>
        </is>
      </c>
      <c r="B6" s="4" t="inlineStr">
        <is>
          <t xml:space="preserve"> </t>
        </is>
      </c>
      <c r="C6" s="4" t="inlineStr">
        <is>
          <t xml:space="preserve"> </t>
        </is>
      </c>
      <c r="D6" s="4" t="inlineStr">
        <is>
          <t xml:space="preserve"> </t>
        </is>
      </c>
      <c r="E6" s="7" t="n">
        <v>51813.41</v>
      </c>
      <c r="F6" s="4" t="inlineStr">
        <is>
          <t xml:space="preserve"> </t>
        </is>
      </c>
      <c r="G6" s="4" t="inlineStr">
        <is>
          <t xml:space="preserve"> </t>
        </is>
      </c>
      <c r="H6" s="4" t="inlineStr">
        <is>
          <t xml:space="preserve"> </t>
        </is>
      </c>
    </row>
    <row r="7">
      <c r="A7" s="4" t="inlineStr">
        <is>
          <t>Subsequent Events | 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bitcoins shares | shares</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itcoins per lot | BITCOIN</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e percentage</t>
        </is>
      </c>
      <c r="B11" s="4" t="inlineStr">
        <is>
          <t xml:space="preserve"> </t>
        </is>
      </c>
      <c r="C11" s="4" t="inlineStr">
        <is>
          <t xml:space="preserve"> </t>
        </is>
      </c>
      <c r="D11" s="8" t="n">
        <v>0.02</v>
      </c>
      <c r="E11" s="4" t="inlineStr">
        <is>
          <t xml:space="preserve"> </t>
        </is>
      </c>
      <c r="F11" s="4" t="inlineStr">
        <is>
          <t xml:space="preserve"> </t>
        </is>
      </c>
      <c r="G11" s="4" t="inlineStr">
        <is>
          <t xml:space="preserve"> </t>
        </is>
      </c>
      <c r="H11" s="4" t="inlineStr">
        <is>
          <t xml:space="preserve"> </t>
        </is>
      </c>
    </row>
    <row r="12">
      <c r="A12" s="4" t="inlineStr">
        <is>
          <t>Subsequent Events | Sponsor | Amendment Numbe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e percentage</t>
        </is>
      </c>
      <c r="B14" s="13"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30" customWidth="1" min="2" max="2"/>
    <col width="30" customWidth="1" min="3" max="3"/>
  </cols>
  <sheetData>
    <row r="1">
      <c r="A1" s="1" t="inlineStr">
        <is>
          <t>Schedules of Investment $ in Thousands</t>
        </is>
      </c>
      <c r="B1" s="2" t="inlineStr">
        <is>
          <t>Dec. 31, 2023 USD ($) Bitcoin</t>
        </is>
      </c>
      <c r="C1" s="2" t="inlineStr">
        <is>
          <t>Dec. 31, 2022 USD ($) Bitcoin</t>
        </is>
      </c>
    </row>
    <row r="2">
      <c r="A2" s="3" t="inlineStr">
        <is>
          <t>Schedule Of Investments [Line Items]</t>
        </is>
      </c>
      <c r="B2" s="4" t="inlineStr">
        <is>
          <t xml:space="preserve"> </t>
        </is>
      </c>
      <c r="C2" s="4" t="inlineStr">
        <is>
          <t xml:space="preserve"> </t>
        </is>
      </c>
    </row>
    <row r="3">
      <c r="A3" s="4" t="inlineStr">
        <is>
          <t>Investment, Type [Extensible Enumeration]</t>
        </is>
      </c>
      <c r="B3" s="4" t="inlineStr">
        <is>
          <t>Investment in Bitcoin</t>
        </is>
      </c>
      <c r="C3" s="4" t="inlineStr">
        <is>
          <t>Investment in Bitcoin</t>
        </is>
      </c>
    </row>
    <row r="4">
      <c r="A4" s="4" t="inlineStr">
        <is>
          <t>Cost</t>
        </is>
      </c>
      <c r="B4" s="5" t="n">
        <v>7016906</v>
      </c>
      <c r="C4" s="5" t="n">
        <v>7158661</v>
      </c>
    </row>
    <row r="5">
      <c r="A5" s="4" t="inlineStr">
        <is>
          <t>Fair Value</t>
        </is>
      </c>
      <c r="B5" s="5" t="n">
        <v>26350470</v>
      </c>
      <c r="C5" s="5" t="n">
        <v>10464263</v>
      </c>
    </row>
    <row r="6">
      <c r="A6" s="4" t="inlineStr">
        <is>
          <t>Percent of Net Assets</t>
        </is>
      </c>
      <c r="B6" s="8" t="n">
        <v>1</v>
      </c>
      <c r="C6" s="8" t="n">
        <v>1</v>
      </c>
    </row>
    <row r="7">
      <c r="A7" s="4" t="inlineStr">
        <is>
          <t>Investment in Bitcoi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Quantity of Bitcoin | Bitcoin</t>
        </is>
      </c>
      <c r="B9" s="9" t="n">
        <v>619525.9291702</v>
      </c>
      <c r="C9" s="10" t="n">
        <v>632041.52945742</v>
      </c>
    </row>
    <row r="10">
      <c r="A10" s="4" t="inlineStr">
        <is>
          <t>Cost</t>
        </is>
      </c>
      <c r="B10" s="5" t="n">
        <v>7016906</v>
      </c>
      <c r="C10" s="5" t="n">
        <v>7158661</v>
      </c>
    </row>
    <row r="11">
      <c r="A11" s="4" t="inlineStr">
        <is>
          <t>Fair Value</t>
        </is>
      </c>
      <c r="B11" s="5" t="n">
        <v>26350470</v>
      </c>
      <c r="C11" s="5" t="n">
        <v>10464263</v>
      </c>
    </row>
    <row r="12">
      <c r="A12" s="4" t="inlineStr">
        <is>
          <t>Percent of Net Assets</t>
        </is>
      </c>
      <c r="B12" s="8" t="n">
        <v>1</v>
      </c>
      <c r="C12"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vestment income</t>
        </is>
      </c>
      <c r="B4" s="4" t="inlineStr">
        <is>
          <t xml:space="preserve"> </t>
        </is>
      </c>
      <c r="C4" s="4" t="inlineStr">
        <is>
          <t xml:space="preserve"> </t>
        </is>
      </c>
      <c r="D4" s="4" t="inlineStr">
        <is>
          <t xml:space="preserve"> </t>
        </is>
      </c>
    </row>
    <row r="5">
      <c r="A5" s="3" t="inlineStr">
        <is>
          <t>Expenses:</t>
        </is>
      </c>
      <c r="B5" s="4" t="inlineStr">
        <is>
          <t xml:space="preserve"> </t>
        </is>
      </c>
      <c r="C5" s="4" t="inlineStr">
        <is>
          <t xml:space="preserve"> </t>
        </is>
      </c>
      <c r="D5" s="4" t="inlineStr">
        <is>
          <t xml:space="preserve"> </t>
        </is>
      </c>
    </row>
    <row r="6">
      <c r="A6" s="4" t="inlineStr">
        <is>
          <t>Sponsor's fee, related party</t>
        </is>
      </c>
      <c r="B6" s="6" t="n">
        <v>360561</v>
      </c>
      <c r="C6" s="6" t="n">
        <v>360683</v>
      </c>
      <c r="D6" s="6" t="n">
        <v>615420</v>
      </c>
    </row>
    <row r="7">
      <c r="A7" s="4" t="inlineStr">
        <is>
          <t>Net investment loss</t>
        </is>
      </c>
      <c r="B7" s="6" t="n">
        <v>-360561</v>
      </c>
      <c r="C7" s="6" t="n">
        <v>-360683</v>
      </c>
      <c r="D7" s="6" t="n">
        <v>-615420</v>
      </c>
    </row>
    <row r="8">
      <c r="A8" s="3" t="inlineStr">
        <is>
          <t>Net realized and unrealized gain (loss) from:</t>
        </is>
      </c>
      <c r="B8" s="4" t="inlineStr">
        <is>
          <t xml:space="preserve"> </t>
        </is>
      </c>
      <c r="C8" s="4" t="inlineStr">
        <is>
          <t xml:space="preserve"> </t>
        </is>
      </c>
      <c r="D8" s="4" t="inlineStr">
        <is>
          <t xml:space="preserve"> </t>
        </is>
      </c>
    </row>
    <row r="9">
      <c r="A9" s="4" t="inlineStr">
        <is>
          <t>Net realized gain on investment in Bitcoin</t>
        </is>
      </c>
      <c r="B9" s="6" t="n">
        <v>218806</v>
      </c>
      <c r="C9" s="6" t="n">
        <v>216064</v>
      </c>
      <c r="D9" s="6" t="n">
        <v>470168</v>
      </c>
    </row>
    <row r="10">
      <c r="A10" s="4" t="inlineStr">
        <is>
          <t>Net change in unrealized appreciation (depreciation) on investment in Bitcoin</t>
        </is>
      </c>
      <c r="B10" s="6" t="n">
        <v>16027962</v>
      </c>
      <c r="C10" s="6" t="n">
        <v>-18967171</v>
      </c>
      <c r="D10" s="6" t="n">
        <v>10099600</v>
      </c>
    </row>
    <row r="11">
      <c r="A11" s="4" t="inlineStr">
        <is>
          <t>Net realized and unrealized gain (loss) on investment</t>
        </is>
      </c>
      <c r="B11" s="6" t="n">
        <v>16246768</v>
      </c>
      <c r="C11" s="6" t="n">
        <v>-18751107</v>
      </c>
      <c r="D11" s="6" t="n">
        <v>10569768</v>
      </c>
    </row>
    <row r="12">
      <c r="A12" s="4" t="inlineStr">
        <is>
          <t>Net increase (decrease) in net assets resulting from operations</t>
        </is>
      </c>
      <c r="B12" s="5" t="n">
        <v>15886207</v>
      </c>
      <c r="C12" s="5" t="n">
        <v>-19111790</v>
      </c>
      <c r="D12" s="5" t="n">
        <v>99543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atement of Changes in Net Assets - USD ($) $ in Thousands</t>
        </is>
      </c>
      <c r="B1" s="2" t="inlineStr">
        <is>
          <t>3 Months Ended</t>
        </is>
      </c>
      <c r="F1" s="2" t="inlineStr">
        <is>
          <t>12 Months Ended</t>
        </is>
      </c>
    </row>
    <row r="2">
      <c r="B2" s="2" t="inlineStr">
        <is>
          <t>Dec. 31, 2023</t>
        </is>
      </c>
      <c r="C2" s="2" t="inlineStr">
        <is>
          <t>Mar. 31, 2023</t>
        </is>
      </c>
      <c r="D2" s="2" t="inlineStr">
        <is>
          <t>Dec. 31, 2022</t>
        </is>
      </c>
      <c r="E2" s="2" t="inlineStr">
        <is>
          <t>Mar. 31, 2022</t>
        </is>
      </c>
      <c r="F2" s="2" t="inlineStr">
        <is>
          <t>Dec. 31, 2023</t>
        </is>
      </c>
      <c r="G2" s="2" t="inlineStr">
        <is>
          <t>Dec. 31, 2022</t>
        </is>
      </c>
      <c r="H2" s="2" t="inlineStr">
        <is>
          <t>Dec. 31, 2021</t>
        </is>
      </c>
    </row>
    <row r="3">
      <c r="A3" s="3" t="inlineStr">
        <is>
          <t>Increase in net assets from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vestment loss</t>
        </is>
      </c>
      <c r="B4" s="5" t="n">
        <v>-113468</v>
      </c>
      <c r="C4" s="5" t="n">
        <v>-71085</v>
      </c>
      <c r="D4" s="5" t="n">
        <v>-57738</v>
      </c>
      <c r="E4" s="5" t="n">
        <v>-131025</v>
      </c>
      <c r="F4" s="5" t="n">
        <v>-360561</v>
      </c>
      <c r="G4" s="5" t="n">
        <v>-360683</v>
      </c>
      <c r="H4" s="5" t="n">
        <v>-615420</v>
      </c>
    </row>
    <row r="5">
      <c r="A5" s="4" t="inlineStr">
        <is>
          <t>Net realized gain on investment in Bitcoin</t>
        </is>
      </c>
      <c r="B5" s="6" t="n">
        <v>78005</v>
      </c>
      <c r="C5" s="6" t="n">
        <v>35868</v>
      </c>
      <c r="D5" s="6" t="n">
        <v>21558</v>
      </c>
      <c r="E5" s="6" t="n">
        <v>95096</v>
      </c>
      <c r="F5" s="6" t="n">
        <v>218806</v>
      </c>
      <c r="G5" s="6" t="n">
        <v>216064</v>
      </c>
      <c r="H5" s="6" t="n">
        <v>470168</v>
      </c>
    </row>
    <row r="6">
      <c r="A6" s="4" t="inlineStr">
        <is>
          <t>Net change in unrealized appreciation (depreciation) on investment in Bitcoin</t>
        </is>
      </c>
      <c r="B6" s="6" t="n">
        <v>9555222</v>
      </c>
      <c r="C6" s="6" t="n">
        <v>7475264</v>
      </c>
      <c r="D6" s="6" t="n">
        <v>-1874275</v>
      </c>
      <c r="E6" s="6" t="n">
        <v>-284294</v>
      </c>
      <c r="F6" s="6" t="n">
        <v>16027962</v>
      </c>
      <c r="G6" s="6" t="n">
        <v>-18967171</v>
      </c>
      <c r="H6" s="6" t="n">
        <v>10099600</v>
      </c>
    </row>
    <row r="7">
      <c r="A7" s="4" t="inlineStr">
        <is>
          <t>Net increase (decrease) in net assets resulting from operations</t>
        </is>
      </c>
      <c r="B7" s="6" t="n">
        <v>9519759</v>
      </c>
      <c r="C7" s="6" t="n">
        <v>7440047</v>
      </c>
      <c r="D7" s="6" t="n">
        <v>-1910455</v>
      </c>
      <c r="E7" s="6" t="n">
        <v>-320223</v>
      </c>
      <c r="F7" s="6" t="n">
        <v>15886207</v>
      </c>
      <c r="G7" s="6" t="n">
        <v>-19111790</v>
      </c>
      <c r="H7" s="6" t="n">
        <v>9954348</v>
      </c>
    </row>
    <row r="8">
      <c r="A8" s="3" t="inlineStr">
        <is>
          <t>Increase in net assets from capital shar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6" t="n">
        <v>0</v>
      </c>
      <c r="G9" s="6" t="n">
        <v>0</v>
      </c>
      <c r="H9" s="6" t="n">
        <v>1905227</v>
      </c>
    </row>
    <row r="10">
      <c r="A10" s="4" t="inlineStr">
        <is>
          <t>Net increase in net assets resulting from capital share transactions</t>
        </is>
      </c>
      <c r="B10" s="4" t="inlineStr">
        <is>
          <t xml:space="preserve"> </t>
        </is>
      </c>
      <c r="C10" s="4" t="inlineStr">
        <is>
          <t xml:space="preserve"> </t>
        </is>
      </c>
      <c r="D10" s="4" t="inlineStr">
        <is>
          <t xml:space="preserve"> </t>
        </is>
      </c>
      <c r="E10" s="4" t="inlineStr">
        <is>
          <t xml:space="preserve"> </t>
        </is>
      </c>
      <c r="F10" s="6" t="n">
        <v>0</v>
      </c>
      <c r="G10" s="6" t="n">
        <v>0</v>
      </c>
      <c r="H10" s="6" t="n">
        <v>1905227</v>
      </c>
    </row>
    <row r="11">
      <c r="A11" s="4" t="inlineStr">
        <is>
          <t>Total increase (decrease) in net assets from operations and capital share transactions</t>
        </is>
      </c>
      <c r="B11" s="4" t="inlineStr">
        <is>
          <t xml:space="preserve"> </t>
        </is>
      </c>
      <c r="C11" s="4" t="inlineStr">
        <is>
          <t xml:space="preserve"> </t>
        </is>
      </c>
      <c r="D11" s="4" t="inlineStr">
        <is>
          <t xml:space="preserve"> </t>
        </is>
      </c>
      <c r="E11" s="4" t="inlineStr">
        <is>
          <t xml:space="preserve"> </t>
        </is>
      </c>
      <c r="F11" s="6" t="n">
        <v>15886207</v>
      </c>
      <c r="G11" s="6" t="n">
        <v>-19111790</v>
      </c>
      <c r="H11" s="6" t="n">
        <v>11859575</v>
      </c>
    </row>
    <row r="12">
      <c r="A12" s="3" t="inlineStr">
        <is>
          <t>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of year</t>
        </is>
      </c>
      <c r="B13" s="4" t="inlineStr">
        <is>
          <t xml:space="preserve"> </t>
        </is>
      </c>
      <c r="C13" s="5" t="n">
        <v>10464263</v>
      </c>
      <c r="D13" s="4" t="inlineStr">
        <is>
          <t xml:space="preserve"> </t>
        </is>
      </c>
      <c r="E13" s="5" t="n">
        <v>29576053</v>
      </c>
      <c r="F13" s="6" t="n">
        <v>10464263</v>
      </c>
      <c r="G13" s="6" t="n">
        <v>29576053</v>
      </c>
      <c r="H13" s="6" t="n">
        <v>17716478</v>
      </c>
    </row>
    <row r="14">
      <c r="A14" s="4" t="inlineStr">
        <is>
          <t>End of year</t>
        </is>
      </c>
      <c r="B14" s="5" t="n">
        <v>26350470</v>
      </c>
      <c r="C14" s="4" t="inlineStr">
        <is>
          <t xml:space="preserve"> </t>
        </is>
      </c>
      <c r="D14" s="5" t="n">
        <v>10464263</v>
      </c>
      <c r="E14" s="4" t="inlineStr">
        <is>
          <t xml:space="preserve"> </t>
        </is>
      </c>
      <c r="F14" s="5" t="n">
        <v>26350470</v>
      </c>
      <c r="G14" s="5" t="n">
        <v>10464263</v>
      </c>
      <c r="H14" s="5" t="n">
        <v>29576053</v>
      </c>
    </row>
    <row r="15">
      <c r="A15" s="3" t="inlineStr">
        <is>
          <t>Changes i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utstanding at beginning of year</t>
        </is>
      </c>
      <c r="B16" s="4" t="inlineStr">
        <is>
          <t xml:space="preserve"> </t>
        </is>
      </c>
      <c r="C16" s="6" t="n">
        <v>692370100</v>
      </c>
      <c r="D16" s="4" t="inlineStr">
        <is>
          <t xml:space="preserve"> </t>
        </is>
      </c>
      <c r="E16" s="6" t="n">
        <v>692370100</v>
      </c>
      <c r="F16" s="6" t="n">
        <v>692370100</v>
      </c>
      <c r="G16" s="6" t="n">
        <v>692370100</v>
      </c>
      <c r="H16" s="6" t="n">
        <v>638906600</v>
      </c>
    </row>
    <row r="17">
      <c r="A17" s="4" t="inlineStr">
        <is>
          <t>Shares issued</t>
        </is>
      </c>
      <c r="B17" s="4" t="inlineStr">
        <is>
          <t xml:space="preserve"> </t>
        </is>
      </c>
      <c r="C17" s="4" t="inlineStr">
        <is>
          <t xml:space="preserve"> </t>
        </is>
      </c>
      <c r="D17" s="4" t="inlineStr">
        <is>
          <t xml:space="preserve"> </t>
        </is>
      </c>
      <c r="E17" s="4" t="inlineStr">
        <is>
          <t xml:space="preserve"> </t>
        </is>
      </c>
      <c r="F17" s="6" t="n">
        <v>0</v>
      </c>
      <c r="G17" s="6" t="n">
        <v>0</v>
      </c>
      <c r="H17" s="6" t="n">
        <v>53463500</v>
      </c>
    </row>
    <row r="18">
      <c r="A18" s="4" t="inlineStr">
        <is>
          <t>Net increase in Shares</t>
        </is>
      </c>
      <c r="B18" s="4" t="inlineStr">
        <is>
          <t xml:space="preserve"> </t>
        </is>
      </c>
      <c r="C18" s="4" t="inlineStr">
        <is>
          <t xml:space="preserve"> </t>
        </is>
      </c>
      <c r="D18" s="4" t="inlineStr">
        <is>
          <t xml:space="preserve"> </t>
        </is>
      </c>
      <c r="E18" s="4" t="inlineStr">
        <is>
          <t xml:space="preserve"> </t>
        </is>
      </c>
      <c r="F18" s="6" t="n">
        <v>0</v>
      </c>
      <c r="G18" s="6" t="n">
        <v>0</v>
      </c>
      <c r="H18" s="6" t="n">
        <v>53463500</v>
      </c>
    </row>
    <row r="19">
      <c r="A19" s="4" t="inlineStr">
        <is>
          <t>Shares outstanding at end of year</t>
        </is>
      </c>
      <c r="B19" s="6" t="n">
        <v>692370100</v>
      </c>
      <c r="C19" s="4" t="inlineStr">
        <is>
          <t xml:space="preserve"> </t>
        </is>
      </c>
      <c r="D19" s="6" t="n">
        <v>692370100</v>
      </c>
      <c r="E19" s="4" t="inlineStr">
        <is>
          <t xml:space="preserve"> </t>
        </is>
      </c>
      <c r="F19" s="6" t="n">
        <v>692370100</v>
      </c>
      <c r="G19" s="6" t="n">
        <v>692370100</v>
      </c>
      <c r="H19" s="6" t="n">
        <v>692370100</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Grayscale Bitcoin Trust (BTC) (the “Trust”) is a Delaware Statutory Trust that was formed on September 13, 2013 and commenced operations on September 25, 2013. In general, the Trust holds Bitcoin (“BTC”) and, from time to time, issues common units of fractional undivided beneficial interest (“Shares”) (in minimum baskets of 100 Shares as of December 31, 2023, referred to as “Baskets”) in exchange for Bitcoin. As of December 31, 2023, the redemption of Shares was not contemplated and the Trust did not operate a redemption program. The Trust had not sought such relief as of December 31, 2023. On January 10, 2024, the Securities and Exchange Commission (the “SEC”) approved an application under Rule 19b-4 of the Securities Exchange Act of 1934, as amended (the “Exchange Act”) by NYSE Arca, Inc. (“NYSE Arca”) to list the Shares of the Trust, which began trading on NYSE Arca on January 11, 2024. As of the date of this Annual Report, the Trust is an SEC reporting company with its Shares registered pursuant to Section 12(b) of the Exchange Act. In addition, on January 9, 2024, the Sponsor and Delaware Trust Company, the trustee of the Trust, entered into the Sixth Amended and Restated Declaration of Trust and Trust Agreement, dated as of January 9, 2024. The following notes to the financial statements have been prepared as of December 31, 2023. Please refer to the subsequent events discussed in Note 11 for changes to the Trust Agreement and for updates to the Trust and service providers effective January 11, 2024, upon the commencement of trading the Shares of the Trust on NYSE Arca. The Trust’s investment objective is for the value of the Shares (based on Bitcoin per Share) to reflect the value of Bitcoin held by the Trust, less the Trust’s expenses and other liabilities. As of December 31, 2023, the Trust may also receive Incidental Rights and/or IR Virtual Currency as a result of the Trust’s investment in Bitcoin, in accordance with the terms of the Trust Agreement. The Sponsor has since committed to cause the Trust not to take any Affirmative Action to acquire any Incidental Rights or IR Virtual Currency, thereby irrevocably abandoning any Incidental Rights and IR Virtual Currency to which the Trust may become entitled in the future. See Note 11. Subsequent Events, for more information. Incidental Rights are rights to claim, or otherwise establish dominion and control over, any virtual currency or other asset or right, which rights are incident to the Trust’s ownership of Bitcoin and arise without any action of the Trust, or of the Sponsor or Trustee on behalf of the Trust; IR Virtual Currency is any virtual currency tokens, or other asset or right, received by the Trust through the exercise (subject to the applicable provisions of the Trust Agreement) of any Incidental Right. Grayscale Investments, LLC (“Grayscale” or the “Sponsor”) acts as the Sponsor of the Trust and is a wholly owned subsidiary of Digital Currency Group, Inc. (“DCG”). The Sponsor is responsible for the day-to-day administration of the Trust pursuant to the provisions of the Trust Agreement. Grayscale is responsible for preparing and providing annual and quarterly reports on behalf of the Trust to investors and is also responsible for selecting and monitoring the Trust’s service providers. As partial consideration for the Sponsor’s services, the Trust pays Grayscale a Sponsor’s Fee as discussed in Note 6. The Sponsor also acts as the sponsor and manager of other investment products including Grayscale Basic Attention Token Trust (BAT) (OTCQB: GBAT), Grayscale Bitcoin Cash Trust (BCH) (OTCQX: BCHG), Grayscale Chainlink Trust (LINK) (OTCQB: GLNK), Grayscale Decentraland Trust (MANA) (OTCQX: MANA), Grayscale Ethereum Trust (ETH) (OTCQX: ETHE), Grayscale Ethereum Classic Trust (ETC) (OTCQX: ETCG), Grayscale Filecoin Trust (FIL) (OTCQB: FILG), Grayscale Horizen Trust (ZEN) (OTCQX: HZEN), Grayscale Litecoin Trust (LTC) (OTCQX: LTCN), Grayscale Livepeer Trust (LPT) (OTCQB: GLIV), Grayscale Solana Trust (SOL) (OTCQB: GSOL), Grayscale Stellar Lumens Trust (XLM) (OTCQX: GXLM), Grayscale Zcash Trust (ZEC) (OTCQX: ZCSH), Grayscale Decentralized Finance (DeFi) Fund LLC (OTCQB: DEFG), Grayscale Digital Large Cap Fund LLC (OTCQX: GDLC), and Grayscale Smart Contract Platform Ex Ethereum (ETH) Fund LLC, each of which is an affiliate of the Trust. The following investment products sponsored or managed by the Sponsor are SEC reporting companies with their shares registered pursuant to Section 12(g) of the Exchange Act: Grayscale Bitcoin Cash Trust (BCH), Grayscale Ethereum Trust (ETH), Grayscale Ethereum Classic Trust (ETC), Grayscale Horizen Trust (ZEN), Grayscale Litecoin Trust (LTC), Grayscale Stellar Lumens Trust (XLM), Grayscale Zcash Trust (ZEC), and Grayscale Digital Large Cap Fund LLC. Grayscale Advisors, LLC, a Registered Investment Advisor and an affiliate of the Sponsor, is the advisor to the Grayscale Future of Finance (NYSE: GFOF) product. Authorized Participants of the Trust are the only entities who may place orders to create or, if permitted, redeem Baskets. As of December 31, 2023, Grayscale Securities, LLC (“Grayscale Securities” or, in such capacity, an “Authorized Participant”), a registered broker-dealer and wholly owned subsidiary of the Sponsor, is the only Authorized Participant, and is party to a participant agreement with the Sponsor and the Trust. Additional Authorized Participants may be added at any time, subject to the discretion of the Sponsor. Liquidity Providers may be engaged from time to time and at any time. Genesis Global Trading, Inc. (“Genesis”), a wholly owned subsidiary of DCG, served as a Liquidity Provider from October 3, 2022 to September 12, 2023. The Trust has since engaged other Liquidity Providers who are unaffiliated with the Trust. The Trust has also since engaged other Authorized Participants. See Note. 11 Subsequent Events, for more information. The custodian of the Trust is Coinbase Custody Trust Company, LLC (the “Custodian”), a third-party service provider. The Custodian is responsible for safeguarding the Bitcoin held by the Trust, and holding the private key(s) that provide access to the Trust’s digital wallets and vaults. The transfer agent for the Trust (the “Transfer Agent”) is Continental Stock Transfer &amp; Trust Company. The responsibilities of the Transfer Agent are to maintain creations, redemptions, transfers, and distributions of the Trust’s Shares which are primarily held in book-entry form. The administrator for the Trust (the “Administrator”) is BNY Mellon Asset Servicing, a division of The Bank of New York Mellon. BNY Mellon Asset Servicing provides administration and accounting services to the Trust. The Administrator’s fees are paid on behalf of the Trust by the Sponsor. On March 25, 2015, the Trust received notice that its Shares were qualified for public trading on the OTCQX U.S. Marketplace of the OTC Markets Group Inc. (“OTCQX”). As of December 31, 2023, the Trust’s trading symbol on OTCQX was “GBTC” and the CUSIP number for its Shares was 3896371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The following is a summary of significant accounting policies followed by the Trust: The financial statements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Investment Companies The Trust conducts its transactions in Bitcoin, including receiving Bitcoin for the creation of Shares and delivering Bitcoin for the redemption of Shares and for the payment of the Sponsor’s Fee. As of December 31, 2023, the Trust was not accepting redemption requests from shareholders. Since its inception, the Trust has not held cash or cash equivalents. 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820-10, 820-10 820-10 The Trust only receives Bitcoin in connection with a creation order from the Authorized Participant (or a Principal-to-Principal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Second, the Trust sorts these Digital Asset Markets from high to low by market-based volume and level of activity of Bitcoin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Bitcoin received by the Trust Investment Transactions and Revenue Recognition The Trust considers investment transactions to be the receipt of Bitcoin by the Trust in connection with Share creations and the delivery of Bitcoin by the Trust in connection with Share redemptions, or for payment of expenses in Bitcoin. As of December 31, 2023, the Trust was not accepting redemption requests, however the Sponsor has since authorized the commencement of the Trust’s redemption program on January 10, 2024 in connection with the uplisting of the Shares to NYSE Arca.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 Fair Value Measurement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 at Fair Level 1 Level 2 Level 3
December 31, 2023
Assets
Investment in Bitcoin $ 26,350,470 $ 26,350,470 $ —  $ — 
Fair Value Measurement Using
(Amounts in thousands) Amount at Fair Level 1 Level 2 Level 3
December 31, 2022
Assets
Investment in Bitcoin $ 10,464,263 $ 10,464,263 $ —  $ — 
Recently Issued In December 2023, the FASB issued Accounting Standards Update (“ASU”) 2023-08, Intangibles—Goodwill and Other—Crypto Assets (Subtopic 350-60): 2023-08”). 2023-08 recognized in net income. The amendments also improve the information provided to investors about 2023-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4:10:52Z</dcterms:created>
  <dcterms:modified xmlns:dcterms="http://purl.org/dc/terms/" xmlns:xsi="http://www.w3.org/2001/XMLSchema-instance" xsi:type="dcterms:W3CDTF">2024-02-23T14:10:52Z</dcterms:modified>
</cp:coreProperties>
</file>